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Principles of Consolidation and" sheetId="7" state="visible" r:id="rId7"/>
    <sheet xmlns:r="http://schemas.openxmlformats.org/officeDocument/2006/relationships" name="Business Combination and Divest" sheetId="8" state="visible" r:id="rId8"/>
    <sheet xmlns:r="http://schemas.openxmlformats.org/officeDocument/2006/relationships" name="Net Income (Loss) per Share of " sheetId="9" state="visible" r:id="rId9"/>
    <sheet xmlns:r="http://schemas.openxmlformats.org/officeDocument/2006/relationships" name="Income Taxes" sheetId="10" state="visible" r:id="rId10"/>
    <sheet xmlns:r="http://schemas.openxmlformats.org/officeDocument/2006/relationships" name="Stock Repurchase Program" sheetId="11" state="visible" r:id="rId11"/>
    <sheet xmlns:r="http://schemas.openxmlformats.org/officeDocument/2006/relationships" name="Balance Sheet and Statement of " sheetId="12" state="visible" r:id="rId12"/>
    <sheet xmlns:r="http://schemas.openxmlformats.org/officeDocument/2006/relationships" name="Financial Instruments" sheetId="13" state="visible" r:id="rId13"/>
    <sheet xmlns:r="http://schemas.openxmlformats.org/officeDocument/2006/relationships" name="Goodwill and Purchased Intangib" sheetId="14" state="visible" r:id="rId14"/>
    <sheet xmlns:r="http://schemas.openxmlformats.org/officeDocument/2006/relationships" name="Financings" sheetId="15" state="visible" r:id="rId15"/>
    <sheet xmlns:r="http://schemas.openxmlformats.org/officeDocument/2006/relationships" name="Restructuring and Related Charg"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Principles of Consolidation a19" sheetId="19" state="visible" r:id="rId19"/>
    <sheet xmlns:r="http://schemas.openxmlformats.org/officeDocument/2006/relationships" name="Business Combination and Dive20" sheetId="20" state="visible" r:id="rId20"/>
    <sheet xmlns:r="http://schemas.openxmlformats.org/officeDocument/2006/relationships" name="Net Income (Loss) per Share o21" sheetId="21" state="visible" r:id="rId21"/>
    <sheet xmlns:r="http://schemas.openxmlformats.org/officeDocument/2006/relationships" name="Balance Sheet and Statement o22" sheetId="22" state="visible" r:id="rId22"/>
    <sheet xmlns:r="http://schemas.openxmlformats.org/officeDocument/2006/relationships" name="Goodwill and Purchased Intang23" sheetId="23" state="visible" r:id="rId23"/>
    <sheet xmlns:r="http://schemas.openxmlformats.org/officeDocument/2006/relationships" name="Financings (Tables)" sheetId="24" state="visible" r:id="rId24"/>
    <sheet xmlns:r="http://schemas.openxmlformats.org/officeDocument/2006/relationships" name="Restructuring and Related Cha25" sheetId="25" state="visible" r:id="rId25"/>
    <sheet xmlns:r="http://schemas.openxmlformats.org/officeDocument/2006/relationships" name="Commitments and Contingencies (" sheetId="26" state="visible" r:id="rId26"/>
    <sheet xmlns:r="http://schemas.openxmlformats.org/officeDocument/2006/relationships" name="Segment and Geographic Inform27" sheetId="27" state="visible" r:id="rId27"/>
    <sheet xmlns:r="http://schemas.openxmlformats.org/officeDocument/2006/relationships" name="Principles of Consolidation a28" sheetId="28" state="visible" r:id="rId28"/>
    <sheet xmlns:r="http://schemas.openxmlformats.org/officeDocument/2006/relationships" name="Business Combination and Dive29" sheetId="29" state="visible" r:id="rId29"/>
    <sheet xmlns:r="http://schemas.openxmlformats.org/officeDocument/2006/relationships" name="Business Combination and Dive30" sheetId="30" state="visible" r:id="rId30"/>
    <sheet xmlns:r="http://schemas.openxmlformats.org/officeDocument/2006/relationships" name="Net Income (Loss) per Share o31" sheetId="31" state="visible" r:id="rId31"/>
    <sheet xmlns:r="http://schemas.openxmlformats.org/officeDocument/2006/relationships" name="Net Income (Loss) per Share o32" sheetId="32" state="visible" r:id="rId32"/>
    <sheet xmlns:r="http://schemas.openxmlformats.org/officeDocument/2006/relationships" name="Income Taxes - Narrative (Detai" sheetId="33" state="visible" r:id="rId33"/>
    <sheet xmlns:r="http://schemas.openxmlformats.org/officeDocument/2006/relationships" name="Income Taxes - Income Tax Conti" sheetId="34" state="visible" r:id="rId34"/>
    <sheet xmlns:r="http://schemas.openxmlformats.org/officeDocument/2006/relationships" name="Stock Repurchase Program (Detai" sheetId="35" state="visible" r:id="rId35"/>
    <sheet xmlns:r="http://schemas.openxmlformats.org/officeDocument/2006/relationships" name="Balance Sheet and Statement o36" sheetId="36" state="visible" r:id="rId36"/>
    <sheet xmlns:r="http://schemas.openxmlformats.org/officeDocument/2006/relationships" name="Balance Sheet and Statement o37" sheetId="37" state="visible" r:id="rId37"/>
    <sheet xmlns:r="http://schemas.openxmlformats.org/officeDocument/2006/relationships" name="Balance Sheet and Statement o38" sheetId="38" state="visible" r:id="rId38"/>
    <sheet xmlns:r="http://schemas.openxmlformats.org/officeDocument/2006/relationships" name="Balance Sheet and Statement o39" sheetId="39" state="visible" r:id="rId39"/>
    <sheet xmlns:r="http://schemas.openxmlformats.org/officeDocument/2006/relationships" name="Balance Sheet and Statement o40" sheetId="40" state="visible" r:id="rId40"/>
    <sheet xmlns:r="http://schemas.openxmlformats.org/officeDocument/2006/relationships" name="Balance Sheet and Statement o41" sheetId="41" state="visible" r:id="rId41"/>
    <sheet xmlns:r="http://schemas.openxmlformats.org/officeDocument/2006/relationships" name="Balance Sheet and Statement o42" sheetId="42" state="visible" r:id="rId42"/>
    <sheet xmlns:r="http://schemas.openxmlformats.org/officeDocument/2006/relationships" name="Balance Sheet and Statement o43" sheetId="43" state="visible" r:id="rId43"/>
    <sheet xmlns:r="http://schemas.openxmlformats.org/officeDocument/2006/relationships" name="Balance Sheet and Statement o44" sheetId="44" state="visible" r:id="rId44"/>
    <sheet xmlns:r="http://schemas.openxmlformats.org/officeDocument/2006/relationships" name="Financial Instruments - Derivat" sheetId="45" state="visible" r:id="rId45"/>
    <sheet xmlns:r="http://schemas.openxmlformats.org/officeDocument/2006/relationships" name="Goodwill and Purchased Intang46"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Financings - Schedule of Debt (" sheetId="49" state="visible" r:id="rId49"/>
    <sheet xmlns:r="http://schemas.openxmlformats.org/officeDocument/2006/relationships" name="Financings - Additional Informa" sheetId="50" state="visible" r:id="rId50"/>
    <sheet xmlns:r="http://schemas.openxmlformats.org/officeDocument/2006/relationships" name="Financings - Schedule of Maturi"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Restructuring and Related Cha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egment and Geographic Inform58" sheetId="58" state="visible" r:id="rId58"/>
  </sheets>
  <definedNames/>
  <calcPr calcId="124519" fullCalcOnLoad="1"/>
</workbook>
</file>

<file path=xl/sharedStrings.xml><?xml version="1.0" encoding="utf-8"?>
<sst xmlns="http://schemas.openxmlformats.org/spreadsheetml/2006/main" uniqueCount="544">
  <si>
    <t>Document and Entity Information - shares</t>
  </si>
  <si>
    <t>6 Months Ended</t>
  </si>
  <si>
    <t>Apr. 30, 2018</t>
  </si>
  <si>
    <t>May 31, 2018</t>
  </si>
  <si>
    <t>Document and Entity Information [Abstract]</t>
  </si>
  <si>
    <t>Document Type</t>
  </si>
  <si>
    <t>10-Q</t>
  </si>
  <si>
    <t>Amendment Flag</t>
  </si>
  <si>
    <t>false</t>
  </si>
  <si>
    <t>Document Period End Date</t>
  </si>
  <si>
    <t>Apr. 30,
		2018</t>
  </si>
  <si>
    <t>Document Fiscal Year Focus</t>
  </si>
  <si>
    <t>Document Fiscal Period Focus</t>
  </si>
  <si>
    <t>Q2</t>
  </si>
  <si>
    <t>Trading Symbol</t>
  </si>
  <si>
    <t>PAY</t>
  </si>
  <si>
    <t>Entity Registrant Name</t>
  </si>
  <si>
    <t>VERIFONE SYSTEMS, INC.</t>
  </si>
  <si>
    <t>Entity Central Index Key</t>
  </si>
  <si>
    <t>Current Fiscal Year End Date</t>
  </si>
  <si>
    <t>--10-31</t>
  </si>
  <si>
    <t>Entity Filer Category</t>
  </si>
  <si>
    <t>Large Accelerated Filer</t>
  </si>
  <si>
    <t>Entity Common Stock, Shares Outstanding (in shares)</t>
  </si>
  <si>
    <t>CONDENSED CONSOLIDATED STATEMENTS OF OPERATIONS - USD ($) shares in Thousands, $ in Thousands</t>
  </si>
  <si>
    <t>3 Months Ended</t>
  </si>
  <si>
    <t>Apr. 30, 2017</t>
  </si>
  <si>
    <t>Net revenues:</t>
  </si>
  <si>
    <t>Systems</t>
  </si>
  <si>
    <t>Services</t>
  </si>
  <si>
    <t>Total net revenues</t>
  </si>
  <si>
    <t>Cost of net revenues:</t>
  </si>
  <si>
    <t>Total cost of net revenues</t>
  </si>
  <si>
    <t>Gross margin</t>
  </si>
  <si>
    <t>Operating expenses:</t>
  </si>
  <si>
    <t>Research and development</t>
  </si>
  <si>
    <t>Sales and marketing</t>
  </si>
  <si>
    <t>General and administrative</t>
  </si>
  <si>
    <t>Restructuring and related</t>
  </si>
  <si>
    <t>Acquisition related</t>
  </si>
  <si>
    <t>Amortization of purchased intangible assets</t>
  </si>
  <si>
    <t>Goodwill impairment</t>
  </si>
  <si>
    <t>Total operating expenses</t>
  </si>
  <si>
    <t>Operating income (loss)</t>
  </si>
  <si>
    <t>Interest expense, net</t>
  </si>
  <si>
    <t>Other income (expense), net</t>
  </si>
  <si>
    <t>Loss before income taxes</t>
  </si>
  <si>
    <t>Income tax provision</t>
  </si>
  <si>
    <t>Consolidated net loss</t>
  </si>
  <si>
    <t>Net income (loss) attributable to noncontrolling interests</t>
  </si>
  <si>
    <t>Net loss attributable to VeriFone Systems, Inc. stockholders</t>
  </si>
  <si>
    <t>Net loss per share attributable to VeriFone Systems, Inc. stockholders:</t>
  </si>
  <si>
    <t>Basic (in dollars per share)</t>
  </si>
  <si>
    <t>Diluted (in dollars per share)</t>
  </si>
  <si>
    <t>Weighted average number of shares used in computing net loss per share attributable to VeriFone Systems, Inc. stockholders:</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t>
  </si>
  <si>
    <t>Unrealized gain (loss) on derivatives designated as cash flow hedges</t>
  </si>
  <si>
    <t>Change in unrealized gain on derivatives designated as cash flow hedges</t>
  </si>
  <si>
    <t>Amounts reclassified from Accumulated other comprehensive loss</t>
  </si>
  <si>
    <t>Net change in unrealized gain on derivatives designated as cash flow hedges</t>
  </si>
  <si>
    <t>Net change in other</t>
  </si>
  <si>
    <t>Other comprehensive income (loss)</t>
  </si>
  <si>
    <t>Total comprehensive income (loss)</t>
  </si>
  <si>
    <t>Less: Comprehensive loss attributable to noncontrolling interests, net of tax</t>
  </si>
  <si>
    <t>Comprehensive income (loss) attributable to VeriFone Systems, Inc. stockholders</t>
  </si>
  <si>
    <t>CONDENSED CONSOLIDATED BALANCE SHEETS - USD ($) $ in Thousands</t>
  </si>
  <si>
    <t>Oct. 31, 2017</t>
  </si>
  <si>
    <t>Current assets:</t>
  </si>
  <si>
    <t>Cash and cash equivalents</t>
  </si>
  <si>
    <t>Accounts receivable, net of allowances of $7,691 and $7,900,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0.01 par value, 10,000 shares authorized, no shares issued and outstanding</t>
  </si>
  <si>
    <t>Common stock: $0.01 par value, 200,000 shares authorized, 110,723 and 112,367 shares issued and outstanding as of April 30, 2018 and October 31, 2017,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consolidated net income (loss) to net cash provided by operating activities:</t>
  </si>
  <si>
    <t>Depreciation and amortization</t>
  </si>
  <si>
    <t>Stock-based compensation expense</t>
  </si>
  <si>
    <t>Deferred income taxes, net</t>
  </si>
  <si>
    <t>Non-cash restructuring and related charges</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Divestiture of business</t>
  </si>
  <si>
    <t>Other investing activities, net</t>
  </si>
  <si>
    <t>Net cash provided by (used in) investing activities</t>
  </si>
  <si>
    <t>Cash flows from financing activities</t>
  </si>
  <si>
    <t>Proceeds from debt, net of issuance costs</t>
  </si>
  <si>
    <t>Repayments of debt</t>
  </si>
  <si>
    <t>Stock repurchases</t>
  </si>
  <si>
    <t>Other financing activities, net</t>
  </si>
  <si>
    <t>Net cash used in financing activities</t>
  </si>
  <si>
    <t>Effect of foreign currency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Principles of Consolidation and Summary of Significant Accounting Policies</t>
  </si>
  <si>
    <t>Organization, Consolidation and Presentation of Financial Statements [Abstract]</t>
  </si>
  <si>
    <t>Principles of Consolidation and Summary of Significant Accounting Policies 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7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7 . The results of operations for the three and six months ended April 30, 2018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six months ended April 30, 2018 , there have been no changes in our significant accounting policies as described in our Annual Report on Form 10-K for the fiscal year ended October 31, 2017 . Concentrations of Credit Risk For the three and six months ended April 30, 2018 and 2017 , no single customer accounted for more than 10% of our total Net revenues. As of April 30, 2018 and October 31, 2017 , no single customer accounted for more than 10% of our total Accounts receivable, net. Recently Adopted Accounting Pronouncement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annual periods beginning after December 15, 2016, and interim periods within those annual periods. We have adopted this standard, as required, effective November 1, 2017. Adoption had no impact on our cash flow presentation because we have historically presented excess tax benefits recognized on stock-based compensation expense as part of operating cash flows and employee taxes paid for withheld shares as part of financing cash flows, as required by the new standard. Adoption had no meaningful impact on our results of operations because income taxes associated with excess tax benefits (deficiencies) are substantially offset by associated valuation allowances and we have elected to continue to estimate forfeitures, so there is no change in the method of computing our stock-based compensation expense. Recent Accounting Pronouncements Not Yet Adopted During February 2018, the FASB issued ASU 2018-02, Income Statement - Reporting Comprehensive Income , which allows a reclassification from accumulated other comprehensive income to retained earnings for stranded tax effects resulting from the Tax Cuts and Jobs Act.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May 2014, the FASB issued ASU 2014-09, Revenue from Contracts with Customers, as amended by ASU 2015-14, 2016-08, 2016-10, 2016-12, 2017-05, and 2017-13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standard is effective for annual reporting periods beginning after December 15, 2017, including interim periods within that reporting period. Early adoption is permitted as of reporting periods beginning after December 15, 2016. Two methods of adoption are permitted: (a) full retrospective adoption, meaning this standard is applied to all periods presented or (b) modified retrospective adoption, meaning the cumulative effect of applying the new guidance as of the date of adoption is recognized as an adjustment to the opening retained earnings balance. We expect to adopt ASU 2014-09, as required, effective in the first interim period of our fiscal year ending October 31, 2019 and currently expect to select the modified retrospective adoption method. As this new revenue standard will supersede substantially all existing revenue guidance under U.S. GAAP, once adopted it could impact revenue and cost recognition on sales across all our businesses, in addition to our business processes, compensation, information technology systems and other financial reporting and operational elements. We expect that this standard may impact, in some cases, the timing and amount of revenue recognized, such as term based software licenses, which are not material, but that are currently recognized over the license term and will be recognized at the time the license is delivered to the customer under the new guidance. Additionally, the direct costs to obtain and fulfill customer contracts, in some cases, may be deferred and amortized under the new standard, however we do not expect that any such contract cost deferrals will be material. We are continuing to assess the potentially impacted revenue streams and costs, quantifying the materiality of these impacts and considering additional disclosure requirements. There are no updates to our previous assessments on other recent accounting pronouncements not yet adopted from our Annual Report on Form 10-K for the fiscal year ended October 31, 2017 .</t>
  </si>
  <si>
    <t>Business Combination and Divestiture</t>
  </si>
  <si>
    <t>Business Combinations [Abstract]</t>
  </si>
  <si>
    <t>Business Combination and Divestiture Pending Merger On April 9, 2018, VeriFone Systems, Inc. entered into an Agreement and Plan of Merger with Vertex Holdco LLC, a Delaware limited liability company and Vertex Merger Sub LLC, a Delaware limited liability company and a wholly-owned subsidiary of Vertex Holdco. Pursuant to the merger agreement, Vertex Merger Sub will be merged with and into VeriFone Systems, Inc., with VeriFone Systems, Inc. continuing as the surviving company in the merger. Vertex Holdco and Vertex Merger Sub are owned by an investor group led by Francisco Partners and including British Columbia Investment Management Corporation. VeriFone Systems, Inc.'s Board of Directors have unanimously approved the merger agreement and upon completion of the transaction, VeriFone Systems, Inc. will become a privately held company. Subject to the terms and conditions set forth in the merger agreement, each share of $0.01 par value common stock issued and outstanding immediately prior to the effective time of the merger (other than shares of our common stock owned by VeriFone Systems, Inc., Vertex Merger Sub, Vertex Holdco, or any of their respective direct or indirect wholly-owned subsidiaries, in each case not held on behalf of third parties, and shares of common stock owned by stockholders who have properly demanded and not withdrawn a demand for, or lost their right to, appraisal rights under Delaware law) will be converted into the right to receive $23.04 per share in cash, without interest. Consummation of the merger is subject to various closing conditions, including, among others, customary conditions relating to the adoption of the merger agreement by the requisite vote of our stockholders, and expiration or early termination of the applicable waiting period under the Hart-Scott-Rodino Antitrust Improvements Act of 1976, as amended, as well as certain foreign regulatory approvals. On May 4, 2018, the Federal Trade Commission granted early termination of the waiting period under the Hart-Scott-Rodino Act. We expect the merger to close during the third calendar quarter ended September 30, 2018. We also expect to incur significant costs, expenses and fees for professional services and other transactions costs in connection with the merger. If we terminate the merger agreement under specified circumstances, we may be required to pay a termination fee of $86.6 million . In the event, that we terminate the merger agreement due to breach from Vertex Holdco and Vertex Merger Sub, then we would receive a termination fee of $186.6 million . Additional information about the merger agreement is set forth in our Current Report on Form 8-K filed with the SEC on April 9, 2018. Divestiture On December 11, 2017, we divested our Taxi Solutions business, which was classified as held for sale as of October 31, 2017 , for $22.5 million in cash paid at closing plus $7.5 million paid in April 2018. In connection with the transaction, we also received a 10% equity interest in Curb Intermediate Holdings I, a limited liability company that is an indirect parent of the buyer and that is partially owned by the former general manager of this business. The purchase price is subject to upward adjustment based on working capital in certain circumstances. The following table reflects the carrying amounts of major classes of assets and liabilities of this business as of the transaction date (in thousands): Accounts Receivable $ 13,851 Prepaid expenses and other current assets 21,506 Revenue generating assets and other fixed assets 36,874 Purchased intangibles assets, net 5,579 Goodwill 47,432 Accounts payable, accruals and other current liabilities (16,348 ) Other (2,535 ) 106,359 Goodwill impairment (17,384 ) Fair value adjustments (50,271 ) Fair value of assets held for sale $ 38,704 This business earned $0.8 million income before income taxes in the period November 1, 2017 through December 11, 2017, as of which date it was divested, and incurred a $22.9 million and a $26.2 million loss before income taxes for the three and six months ended April 30, 2017 . We have determined that our investment in Curb Intermediate Holdings I is an interest in a variable interest entity and that we are not the primary beneficiary. We account for this investment using the equity method, because the investee is a limited liability company and we have a greater than 3% to 5% ownership, so we are deemed to have significant influence over the entity. The divested business assumed responsibility for approximately $50.0 million of operating lease commitments associated with the Taxi Solutions business. We have guaranteed lease commitments of up to $3.9 million per year until December 31, 2023 on one of these leases. This guarantee was deemed to have a nominal value. See Note 11, Commitments and Contingencies, for further information.</t>
  </si>
  <si>
    <t>Net Income (Loss) per Share of Common Stock</t>
  </si>
  <si>
    <t>Earnings Per Share [Abstract]</t>
  </si>
  <si>
    <t>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loss per share of common stock (in thousands, except per share data): Three Months Ended April 30, Six Months Ended April 30, 2018 2017 2018 2017 Basic and diluted net loss per share attributable to VeriFone Systems, Inc. stockholders: Numerator: Net loss attributable to VeriFone Systems, Inc. stockholders $ (17,045 ) $ (89,267 ) $ (9,796 ) $ (105,890 ) Denominator: Weighted average shares attributable to VeriFone Systems, Inc. stockholders - basic 110,508 111,688 111,023 111,522 Weighted average effect of dilutive stock options, RSUs and RSAs — — — — Weighted average shares attributable to VeriFone Systems, Inc. stockholders - diluted 110,508 111,688 111,023 111,522 Net loss per share attributable to VeriFone Systems, Inc. stockholders: Basic $ (0.15 ) $ (0.80 ) $ (0.09 ) $ (0.95 ) Diluted $ (0.15 ) $ (0.80 ) $ (0.09 ) $ (0.95 ) For both the three and six months ended April 30, 2018 , equity incentive awards representing 6.9 million shares of common stock were excluded from the calculation of weighted average shares for diluted net loss per share as they were anti-dilutive as the company incurred net losses for those periods. For both the three and six months ended April 30, 2017 , equity incentive awards representing 7.7 million shares of common stock were excluded from the calculation of weighted average shares for diluted net loss per share as they were anti-dilutive because the company incurred net losses for those periods.</t>
  </si>
  <si>
    <t>Income Taxes</t>
  </si>
  <si>
    <t>Income Tax Disclosure [Abstract]</t>
  </si>
  <si>
    <t>Income Taxes We recorded a tax provision totaling $9.1 million for the three months ended April 30, 2018 and tax provision totaling $8.9 million for the three months ended April 30, 2017 . The tax provision for the three months ended April 30, 2018 is primarily related to foreign taxes. The tax provision for the three months ended April 30, 2017 was primarily related to foreign taxes and discrete items associated with restructuring related charges. We recorded a tax provision totaling $8.5 million for the six months ended April 30, 2018 primarily related to foreign taxes partially offset by deferred rate change as a result of the U.S. Tax Reform and the reversal of unrecognized tax benefits where statute of limitations expired. We recorded a tax provision totaling $11.8 million for the six months ended April 30, 2017 primarily related to foreign taxes partially offset by the reversal of unrecognized tax benefits where statute of limitations expired or audits have been settled. Our total unrecognized tax benefits were approximately $107.0 million as of April 30, 2018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U.S. Tax Cuts and Jobs Act ("the Tax Act") The Tax Cuts and Jobs Act ("the Tax Act") was enacted on December 22, 2017 and introduces significant changes to U.S. income tax law. Effective on January 1, 2018, the Tax Act reduces the U.S. statutory tax rate from 35% to 21% and creates new taxes on certain foreign-sourced earnings and certain related-party payments, which are referred to as the global intangible low-taxed income ("GILTI") tax and the base erosion tax, respectively. The new taxes for certain foreign-sourced earnings under the Tax Act are effective for the Company after the fiscal year ending October 31, 2018. In addition, in fiscal 2018, we are subject to a one-time transition tax on post-1986 accumulated foreign earnings and profits ("E&amp;P") not previously subject to U.S. income tax. The decrease in the U.S. federal corporate tax rate from 35.0% to 21.0% results in a blended statutory tax rate of 23.3% for the fiscal year ending October 31, 2018. Given the significance of the legislation, the SEC staff issued Staff Accounting Bulletin No. 118 ("SAB 118"), which allows the Company to record provisional amounts for the impact of the Tax Act, with the requirement that the accounting be completed in a period not to exceed one year from the date of enactment. In March 2018, the FASB issued ASU No. 2018-05 to codify the guidance provided in SAB 118. As of April 30, 2018, the Company had not yet completed its accounting for the tax effects related to enactment of the Tax Act; however, in certain cases the Company has made a reasonable estimate of the Tax Act's effects. The Company recognized a tax benefit of $3.1 million for the period ended January 31, 2018 as a result of adjusting its deferred tax balance to reflect the new corporate tax rate. The majority of the Company's U.S. deferred taxes are offset with a valuation allowance, therefore the re-measurement which resulted in a provisional reduction of $94 million to the Company’s gross deferred tax assets with an offsetting $97 million reduction in valuation allowance for the rate reduction did not have a large impact on tax expense in the quarter ended January 31, 2018. There were no adjustments or additional amounts recorded in the quarter ended April 30, 2018. The Company has computed an estimated transition tax liability of $50 million for the post-1986 foreign E&amp;P and has determined that there are sufficient tax attributes to offset the income and therefore has not recorded any net tax liability. The Company has not yet completed the calculation of the total post-1986 foreign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estimated income or the accounting treatment of the provisional estimated income inclusion. The Company is still evaluating whether to make an accounting policy election to treat GILTI as a period cost or to provide U.S. deferred taxes on foreign temporary differences that are expected to generate GILTI income when they reverse in future years. In addition, the Company is still evaluating the realizability of certain deferred tax assets. There could be additional changes, including a decrease in the valuation allowance in connection with an accounting policy election on deferred tax assets which may not expire in the future and/or other changes to the Company's deferred taxes once it completes these evaluations. Israel Tax Audit Assessment We are currently under audit by the Israeli Tax Authorities for fiscal years 2011 through 2015.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80.8 million at the foreign exchange rate as of April 30, 2018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615.6 million at the foreign exchange rate as of April 30, 2018 ) or alternatively 2.23 billion New Israeli Shekels in fiscal year 2008 (approximately $622.7 million at the foreign exchange rate as of April 30, 2018 ) and contended secondary adjustments relating to a deemed dividend and/or interest. Based on the Order, these and other claims result in a tax liability and deficiency penalty assessment in the amount of 1.36 billion New Israeli Shekels (approximately $379.9 million at the foreign exchange rate as of April 30, 2018 ), if the claim was assessed for fiscal year 2009, to 1.61 billion New Israeli Shekels (approximately $448.5 million at the foreign exchange rate as of April 30, 2018 ) if the claim was assessed for fiscal year 2008, including interest, the required Israeli price index adjustments (referred to as the linkage differentials) and deficiency fines (as applicable) through April 30, 2018 . The Israeli Tax Authorities' contention regarding secondary adjustments relating to a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The Israeli Tax Authorities issued a tax assessment in October 2017 for fiscal years 2011 and 2012 that includes secondary adjustments relating to a deemed dividend and/or interest with respect to the contention concerning business restructuring in 2008 or 2009. The Israeli Tax Authorities' contention regarding secondary adjustments relating to a deemed dividend was not quantified by them. We filed our objection to the assessment on December 28, 2017. Other Audits We have certain other foreign subsidiaries under audit by foreign tax authorities, including Brazil for 2002, Germany for 2013 to 2015, and India for fiscal years 2008 to 2015. Although we believe we have appropriately provided for income taxes for the years subject to audit, the Brazil, Germany, India, and Israel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t>
  </si>
  <si>
    <t>Stock Repurchase Program</t>
  </si>
  <si>
    <t>Equity [Abstract]</t>
  </si>
  <si>
    <t>Stock Repurchase Program In September 2015, our Board of Directors authorized a program to repurchase shares of our common stock with an aggregate value of up to $200.0 million which was expanded in December 2017 to allow the repurchase up to an additional $100.0 million , with no expiration from the date of authorization. During the six months ended April 30, 2018 , we repurchased approximately 2.8 million shares of our common stock on the open market for $50.0 million at an average repurchase price of $18.03 per share pursuant to this program. No shares were repurchased during the six months ended April 30, 2017 . As of April 30, 2018 , there was $100.0 million remaining available for stock repurchases under this program. Shares may be repurchased from time to time in the open market, through private purchases, through forward, derivative, accelerated repurchase or automatic repurchase transactions or otherwise. Certain of our share repurchases have been and may from time to time be effected through Rule 10b5-1 repurchase plans under the Securities Exchange Act of 1934, as amended (the "Exchange Act").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 Pursuant to the terms of the merger agreement, until the closing of the merger, without the consent of Vertex Holdco LLC, we cannot repurchase shares other than in accordance with the terms of our equity incentive plans, which are netted as payment, for applicable tax withholding in connection with the vesting of restricted stock awards.</t>
  </si>
  <si>
    <t>Balance Sheet and Statement of Operations Components</t>
  </si>
  <si>
    <t>Balance Sheet and Statement of Operations Components Cash, Cash Equivalents and Restricted Cash The following table provides a reconciliation of cash, cash equivalents and restricted cash shown in the Condensed Consolidated Statements of Cash Flows (in thousands): April 30, 2018 October 31, 2017 Cash and cash equivalents $ 168,405 $ 131,029 Restricted cash included in Prepaid expenses and other current assets 28,496 11,413 Restricted cash included in Other long-term assets 938 1,287 Total cash, cash equivalents and restricted cash $ 197,839 $ 143,729 Restricted cash as of April 30, 2018 and October 31, 2017 was mainly comprised of cash held on behalf of customers as part of our transaction processing services. The following table provides a reconciliation of cash, cash equivalents and restricted cash shown in the Condensed Consolidated Statements of Cash Flows (in thousands): April 30, 2017 October 31, 2016 Cash and cash equivalents $ 134,493 $ 148,352 Restricted cash included in Prepaid expenses and other current assets 12,507 9,008 Restricted cash included in Other long-term assets 1,581 1,821 Total cash, cash equivalents and restricted cash $ 148,581 $ 159,181 Inventories Inventories consisted of the following (in thousands): April 30, 2018 October 31, 2017 Raw materials $ 35,326 $ 32,118 Work-in-process 809 978 Finished goods 87,854 93,467 Total inventories $ 123,989 $ 126,563 Prepaid Expenses and Other Current Assets Prepaid expenses and other current assets consisted of the following (in thousands): April 30, 2018 October 31, 2017 Assets held for sale $ 358 $ 46,368 Prepaid expenses 54,817 41,824 Other current assets 81,767 50,204 Total prepaid expenses and other current assets $ 136,942 $ 138,396 Assets held for sale as of October 31, 2017 relate to our Taxi Solutions business, which was divested in December 2017 . See Note 2, Business Combination and Divestiture, for additional information. Other current assets were comprised primarily of restricted cash, prepaid taxes and receivables associated with divestiture transactions. Other Long-Term Assets Other long-term assets consisted of the following (in thousands): April 30, 2018 October 31, 2017 Capitalized software development costs $ 49,694 $ 50,691 Investments accounted for under the equity method 20,264 16,803 Other 31,642 34,312 Total other long-term assets $ 101,600 $ 101,806 During the six months ended April 30, 2018 , we did not have any material changes to the carrying value of our cost method investments or the known maximum exposure to loss on these investments. The maximum exposure on our investments accounted for under the equity method totaled $55.7 million as of April 30, 2018 and is based on the carrying value of the investments and the extent of our guarantees. On May 1, 2018, we canceled a $10.0 million committed line of credit that was available to one of our investees and our maximum exposure to loss on cost method investments was reduced. Accruals and Other Current Liabilities Accruals and other current liabilities consisted of the following (in thousands): April 30, 2018 October 31, 2017 Accrued expenses $ 67,495 $ 57,114 Accrued compensation 57,208 65,663 Other current liabilities 88,085 104,518 Total accruals and other current liabilities $ 212,788 $ 227,295 Other current liabilities were comprised primarily of customer deposits, sales and value-added taxes payable, income taxes payable, accrued restructuring expense and accrued warranty. Other current liabilities as of October 31, 2017 also were comprised of accruals that were classified as held for sale in connection with the disposal of our Taxi Solutions business. Accrued Warranty Activity related to accrued warranty consisted of the following (in thousands): Six Months Ended April 30, 2018 2017 Balance at beginning of period $ 13,488 $ 16,656 Warranty charged to Cost of net revenues 4,660 7,278 Utilization of warranty accrual (5,732 ) (6,411 ) Balance at end of period 12,416 17,523 Less: current portion (10,680 ) (15,203 ) Long-term portion $ 1,736 $ 2,320 Deferred Revenue, Net Deferred revenue, net of related costs consisted of the following (in thousands): April 30, 2018 October 31, 2017 Deferred revenue $ 181,003 $ 181,271 Deferred cost of revenue (15,347 ) (18,056 ) Deferred revenue, net 165,656 163,215 Less: current portion (106,466 ) (101,427 ) Long-term portion $ 59,190 $ 61,788 Stock-Based Compensation Expense The following table presents the stock-based compensation expense recognized in our Condensed Consolidated Statements of Operations (in thousands): Three Months Ended April 30, Six Months Ended April 30, 2018 2017 2018 2017 Cost of net revenues $ 1,383 $ 1,125 $ 2,589 $ 2,055 Research and development 1,916 1,831 3,554 3,399 Sales and marketing 2,110 3,244 4,717 5,831 General and administrative 3,189 4,978 7,629 9,446 Total stock-based compensation expense $ 8,598 $ 11,178 $ 18,489 $ 20,731 Accumulated Other Comprehensive Loss Activity related to Accumulated other comprehensive loss consisted of the following (in thousands): Foreign currency translation adjustments (1) Unrealized gain (loss) on derivatives designated as cash flow hedges (2) Other (3) Total Balance as of October 31, 2017 $ (265,057 ) $ 1,814 $ (3,329 ) $ (266,572 ) Gains (losses) before reclassifications, net of tax 25,878 2,407 — 28,285 Amounts reclassified from Accumulated other comprehensive loss, net of tax 902 (700 ) 1,018 1,220 Other comprehensive income 26,780 1,707 1,018 29,505 Balance as of April 30, 2018 $ (238,277 ) $ 3,521 $ (2,311 ) $ (237,067 ) (1) Amounts reclassified from Accumulated other comprehensive loss, net of tax, were recorded in Redeemable noncontrolling interest in subsidiary and Noncontrolling interests in subsidiaries in the Condensed Consolidated Balance Sheets. (2) Amounts reclassified from Accumulated other comprehensive loss, net of tax, were recorded in Interest expense, net in the Condensed Consolidated Statements of Operations. The related tax impacts were insignificant. (3) Amounts reclassified from Accumulated other comprehensive loss, net of tax, were recorded in General and administrative expenses in the Condensed Consolidated Statements of Operations. The related tax impacts were insignificant.</t>
  </si>
  <si>
    <t>Financial Instruments</t>
  </si>
  <si>
    <t>Fair Value Disclosures [Abstract]</t>
  </si>
  <si>
    <t>Financial Instruments Fair Value Measurements Our financial assets and liabilities consist principally of cash, accounts receivable, accounts payable, debt, foreign exchange forward contracts, and interest rate swaps, and are reported at fair value. The estimated fair value of cash, accounts receivable, and accounts payable approximates their carrying value. The estimated fair value of our debt approximates the carrying value because the interest rate on such debt adjusts to market rates on a periodic basis. Foreign exchange forward contracts and interest rate swaps are recorded at estimated fair value on a recurring basis. The carrying value and fair value of the interest rate swap agreements designated as cash flow hedges was $5.4 million and $3.7 million as of April 30, 2018 and October 31, 2017 , respectively. During the six months ended April 30, 2018 , there was no other material change in the items we measure and record at fair value on a recurring basis. Additionally, there were no transfers between levels of the fair value hierarchy in the six months ended April 30, 2018 . Derivative Financial Instruments Interest Rate Swap Agreements Designated as Cash Flow Hedges We use interest rate swap agreements to hedge the variability in cash flows related to interest payments. See Note 9, Financings, for information regarding our debt and related interest rate swaps .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April 30, 2018 and October 31, 2017 were $235.3 million and $255.2 million , respectively. Gains and losses on foreign exchange forward contracts not designated as hedging instruments for the three and six months ended April 30, 2018 were not material.</t>
  </si>
  <si>
    <t>Goodwill and Purchased Intangible Assets</t>
  </si>
  <si>
    <t>Goodwill and Intangible Assets Disclosure [Abstract]</t>
  </si>
  <si>
    <t>Goodwill and Purchased Intangible Assets Goodwill Activity related to goodwill by reportable segment consisted of the following (in thousands): Verifone Systems Verifone Services Total Balance at October 31, 2017 $ 514,904 $ 589,466 $ 1,104,370 Currency translation adjustments 9,042 12,485 21,527 Balance as of April 30, 2018 $ 523,946 $ 601,951 $ 1,125,897 We review goodwill for impairment annually and whenever events or changes in circumstances indicate its carrying amount may not be recoverable. Based upon our review, there were no indicators of impairment during the six months ended April 30, 2018 . Purchased Intangible Assets, Net Purchased intangible assets, net consisted of the following (in thousands): April 30, 2018 October 31, 2017 Gross Accumulated Net Gross Accumulated Net Customer relationships $ 506,997 $ (312,648 ) $ 194,349 $ 498,951 $ (282,176 ) $ 216,775 Other 37,690 (21,969 ) 15,721 37,405 (17,802 ) 19,603 Total $ 544,687 $ (334,617 ) $ 210,070 $ 536,356 $ (299,978 ) $ 236,378 Other intangible assets, net, were comprised primarily of developed and core technology. Amortization of purchased intangible assets was allocated as follows (in thousands): Three Months Ended April 30, Six Months Ended April 30, 2018 2017 2018 2017 Included in Cost of net revenues $ 1,139 $ 1,629 $ 2,263 $ 4,074 Included in Operating expenses 15,627 18,414 30,695 37,177 Total amortization of purchased intangible assets $ 16,766 $ 20,043 $ 32,958 $ 41,251</t>
  </si>
  <si>
    <t>Financings</t>
  </si>
  <si>
    <t>Debt Disclosure [Abstract]</t>
  </si>
  <si>
    <t xml:space="preserve">Financings Amounts outstanding under our financing arrangements consisted of the following (in thousands): April 30, 2018 October 31, 2017 Credit Agreement Term A loan $ 350,000 $ 465,000 Term B loan 350,000 193,500 Revolving loan 167,001 168,447 Capital leases and other debt 12,079 10,734 Total principal payments due 879,080 837,681 Less: original issue discount and debt issuance costs (12,899 ) (6,867 ) Total amounts outstanding 866,181 830,814 Less: current portion (30,436 ) (68,770 ) Long-term portion $ 835,745 $ 762,044 Amended and Restated Credit Agreement On February 2, 2018 , we entered into an amended and restated credit agreement to increase the borrowing capacity, extend the maturity dates, provide more favorable interest rates, and make certain changes to the covenants and other terms of the credit agreement. The amended and restated credit agreement provides for an aggregate amount of up to $1.4 billion of debt consisting of a $350.0 million new term A loan, a $350.0 million new term B loan and a new revolving loan with a committed amount of $700.0 million . The initial amounts borrowed were used to repay $775.2 million of outstanding balances due under the existing credit agreement as well as $12.9 million of costs associated with the refinancing. No penalties were due in connection with such repayments. The repayment of outstanding debt as part of the amendment and restatement was deemed an extinguishment of $277.9 million of outstanding debt. As a result, during February 2018, we expensed $2.2 million of previously capitalized debt issuance costs to Interest expense, net in our Condensed Consolidated Statement of Operations. Borrowings under the amended and restated credit agreement bear interest at a “Base Rate” or “Eurodollar Rate”, at our option, plus an applicable margin based on certain financial ratios, determined and payable quarterly. In addition, we pay an undrawn commitment fee on the unused portion of the revolving loan ranging from 0.20% to 0.30% per annum, depending on our leverage ratio and credit ratings. The outstanding principal balance of the new term A loan is required to be repaid in quarterly installments of the following percentages of the original balance outstanding under the new term A loan: 1.25% for each quarter from the quarter ending June 30, 2018 through the quarter ending December 31, 2019, 2.50% for each quarter from the quarter ending March 31, 2020 through the quarter ending December 31, 2022 , with the balance being due at maturity on February 2, 2023 . The outstanding principal balance of the new term B loan is required to be repaid in equal quarterly installments of 0.25% of the original balance outstanding under the new term B loan, with the balance being due at maturity on February 2, 2025 . The revolving loan terminates on February 2, 2023 . Outstanding amounts may also be subject to mandatory repayment with the proceeds of certain asset sales and debt issuances, and, in the case of the new term B loan only, from a portion of annual excess cash flows depending on our total leverage ratio, as defined under the agreement. The amended and restated credit agreement also contains representations and warranties, affirmative covenants, negative covenants, financial covenants and conditions that are customarily required for similar financings including the following: • A restriction on incurring additional indebtedness, subject to specified permitted debt; • A restriction on creating certain liens, subject to specified exceptions; • A restriction on mergers and consolidations, subject to specified exceptions; • A restriction on asset dispositions, subject to specified exceptions for ordinary course and other transactions; • A restriction on certain investments, subject to certain exceptions and a suspension if we achieve certain credit ratings; • A restriction on the payment of dividends, subject to specified exceptions; and • A restriction on entering into certain transactions with affiliates, subject to specified exceptions. Borrowings under the amended and restated credit agreement are guaranteed by certain of our wholly owned domestic subsidiaries and secured by a first priority lien and security interest in certain of our assets, subject to customary exceptions. As of February 2, 2018 , we have elected the Eurodollar option for all of our borrowings under the amended and restated credit agreement. Eurodollar loans bear interest at a monthly market interest rate plus a margin according to the amended and restated credit agreement. As of February 2, 2018 , the monthly market interest rate was 1.58% for our new term A, new term B and new revolver loans, and the margins were 1.75% for our new term A and revolver loans and 2.00% for our new term B loan. Accordingly, as of February 2, 2018 , the interest rate was 3.33% for the new term A and new revolving loans and 3.58% for the new term B loan. As of April 30, 2018 , the commitment fee for the unused portion of the revolving loan was 0.25% per annum, payable quarterly in arrears, and the amount available to draw under the revolving loan was $533.0 million . We complied with all financial covenants under the credit agreement as of April 30, 2018 . Future principal payments due under our financing arrangements are as follows (in thousands): Amounts Years ending October 31: Remainder of fiscal year 2018 $ 18,911 2019 23,292 2020 35,162 2021 38,569 2022 38,524 Thereafter 724,622 Total $ 879,080 Interest Rate Swap Agreements Designated as Cash Flow Hedges We use interest rate swap agreements to hedge the variability in cash flows related to interest payments. During the three months ended April 30, 2018 , we did not have any changes to our interest rate swap agreements. The interest rate swaps on the term loan qualify for hedge accounting treatment as cash flow hedges. The notional amounts of interest rate swap agreements outstanding as of April 30, 2018 and October 31, 2017 were $350.0 million and $400.0 million , respectively. As of April 30, 2018 , the estimated net derivative gain related to our cash flow hedges included in Accumulated other comprehensive loss that will be reclassified into earnings in the next 12 months is $4.5 million . As of April 30, 2018 , our outstanding interest rate swap agreements remained effective and convert $350.0 million of the new term A and new term B loans to a fixed rate of 0.975% plus applicable margin. </t>
  </si>
  <si>
    <t>Restructuring and Related Charges</t>
  </si>
  <si>
    <t>Restructuring Charges [Abstract]</t>
  </si>
  <si>
    <t>Restructurings and Related Charges</t>
  </si>
  <si>
    <t>Restructuring and Related Charges As part of cost optimization and corporate transformation initiatives, our management has approved, committed to and initiated various restructuring plans to reduce headcount, exit under-performing businesses, and consolidate facilities and data centers. Activity related to our restructuring and related accruals for the six months ended April 30, 2018 consisted of the following (in thousands): Restructuring Plans June 2016 Plan June 2017 Plan Employee Involuntary Termination Benefits Facilities Related Costs Employee Involuntary Termination Benefits Other Business Exit Costs Total Balance at October 31, 2017 $ 3,097 $ 997 $ 5,431 $ 18,367 $ 27,892 Charges, net of adjustments (2,141 ) 752 3,297 (2,798 ) (890 ) Cash payments (193 ) (1,067 ) (4,760 ) (2,729 ) (8,749 ) Balance at April 30, 2018 $ 763 $ 682 $ 3,968 $ 12,840 $ 18,253 Cumulative costs to date $ 15,864 $ 3,477 $ 15,116 $ 25,887 Activities under these Restructuring Plans are expected to be substantially complete by the end of fiscal year 2018. Restructuring and related charges were allocated as follows (in thousands): Three Months Ended April 30, Six Months Ended April 30, 2018 2017 2018 2017 Included in Cost of net revenues $ (452 ) $ 11,601 $ (1,001 ) $ 12,357 Included in Operating expenses (282 ) 68,896 111 70,038 Total restructuring and related charges $ (734 ) $ 80,497 $ (890 ) $ 82,395 During March 2017, our management committed to a plan to exit our petroleum media business, which was part of our Verifone Services segment. In connection with this decision, for the three and six months ended April 30, 2017, we recorded a $49.1 million write-down to reflect the assets of this business at fair value, of which $10.6 million is included in Cost of net revenues and $38.5 million is included in Restructuring and related charges in the Condensed Consolidated Statement of Operations. Additionally during the three and six months ended April 30, 2017, we recorded a $28.1 million charge in Restructuring and related charges for future obligations associated with the terminated customer agreements in the petroleum media business of which $12.8 million was payable as of April 30, 2018.</t>
  </si>
  <si>
    <t>Commitments and Contingencies</t>
  </si>
  <si>
    <t>Commitments and Contingencies Disclosure [Abstract]</t>
  </si>
  <si>
    <t>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densed Consolidated Balance Sheets. On December 11, 2017, we divested our Taxi Solutions business, which was classified as held for sale as of October 31, 2017 . In connection with this transaction, the divested business assumed responsibility for approximately $50.0 million of operating lease commitments associated with this business. Future minimum lease payments on our remaining leases as of April 30, 2018 were as follows (in thousands): Minimum Sublease Net Minimum Years Ending October 31: Remainder of fiscal year 2018 $ 14,282 $ (343 ) $ 13,939 2019 20,044 (645 ) 19,399 2020 17,027 (659 ) 16,368 2021 12,192 (672 ) 11,520 2022 6,706 (687 ) 6,019 Thereafter 8,582 (1,510 ) 7,072 Total $ 78,833 $ (4,516 ) $ 74,317 Rent expense consisted of the following (in thousands): Three Months Ended April 30, Six Months Ended April 30, 2018 2017 2018 2017 Rent expense for non-cancelable taxi operating leases $ — $ 6,840 $ 2,794 $ 14,935 Facility and other rent expense 6,565 6,640 13,284 13,388 Total rent expense $ 6,565 $ 13,480 $ 16,078 $ 28,323 Manufacturing Related Agreements On April 3, 2017, to lock in pricing on certain components, we committed to purchase $144.0 million of such components over a four -year period, $36.0 million per year, from one of our existing suppliers. As of April 30, 2018 , our remaining non-cancelable commitment under this agreement totaled $82.0 million . Guarantees We have issued bank guarantees with maturities ranging from two months to eight years to certain of our customers and vendors as required in some countries to support certain performance obligations under our service or other agreements with those parties. As of April 30, 2018 , the maximum amount that may become payable under these guarantees was $16.8 million , of which $4.7 million was collateralized by restricted cash deposits. In connection with our investment in Gas Station TV, we have agreed to guarantee, in certain circumstances, up to $12.5 million of debt issued to Gas Media. As of April 30, 2018 , we have not made any payments and no amounts are accrued related to this guarantee. Additionally, we have guaranteed lease commitments of up to $3.9 million per year until December 31, 2023 on a lease that was part of our divested Taxi Solutions business and was assigned to the divested business. Post divestiture, payments on this lease are made by the divested business, which has agreed to indemnify us for this lease obligation. As of April 30, 2018 , the maximum exposure under this guarantee was $21.5 million , we had not made any payments under the guarantee and no amounts were accrued related to this guarantee.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On January 24, 2018 , that lower court ruled in our favor, finding no additional tax owed. Based on that ruling (which the State Treasury is now appealing) and our current understanding of the underlying facts of this matter, we now believe the likelihood is remote that we may receive an unfavorable decision in this proceeding. The tax assessment including estimated interest through April 30, 2018 for this matter totals approximately 9.5 million Brazilian reais (approximately $2.7 million at the foreign exchange rate as of April 30, 2018 ). As of April 30, 2018 , we have not accrued for this matter, but we have posted a bank bond as a guaranty.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0.9 million Brazilian reais (approximately $0.3 million at the foreign exchange rate as of April 30, 2018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7 million at the foreign exchange rate as of April 30, 2018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April 30, 2018 , the amount of the alleged tax assessments and penalties related to these matters was approximately 28.0 million Brazilian reais (approximately $8.0 million at the foreign exchange rate as of April 30, 2018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n alleged services tax deficiency. An appeal against this unfavorable administrative decision was filed in a judicial proceeding and currently the case is pending the municipality of Curitiba's compliance with the writ of summons. As of April 30, 2018 , the underlying assessment, including estimated interest, was approximately 6.2 million Brazilian reais (approximately $1.8 million at the foreign exchange rate as of April 30, 2018 ). Based on our current understanding of the underlying facts of this matter, we believe it is reasonably possible that we may receive an unfavorable decision in this proceeding. U.S. Securities Class Actions On May 17, May 30, and June 1, 2018, four securities class-action complaints were filed in federal courts in the District of Delaware and the Northern District of California against VeriFone Systems, Inc. and its directors claiming that the preliminary proxy statement filed on May 7, 2018, omitted material information about the proposed Francisco Partners transaction announced on April 9, 2018. The complaints include causes of action for violations of Section 14(a) and 20(a) of the Securities Exchange Act of 1934 and SEC Rule 14a-9 and seek to enjoin the proposed transaction and also to recover an unspecified amount of attorneys’ and experts’ fees and costs. We have not yet been served with the complaints in these actions, and no trial dates have been set in these cases.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opposed this new class action and plaintiff's class certification motion on substantially the same grounds on which the previous case was dismissed. On May 14, 2018, the Israeli District Court denied plaintiff’s class-certification motion and dismissed this action, finding that the U.S. class action settlement satisfied due-process requirements and was therefore res judicata against the Israeli sub-class. The Court did award the individual plaintiff and his counsel NIS 1,150,000 plus VAT (totaling NIS 1,345,500 or approximately $0.4 million at the foreign exchange rate as of April 30, 2018), finding that their work had contributed to reconsideration of and additional distribution of settlement funds for certain Israeli institutional investors’ claims in the U.S. class action settlement. The appeal deadline is June 28, 2018.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with the Competition Appellate Tribunal (COMPAT) to stay the CCI orders. The appellate court granted our interim applications to stay all proceedings at least until the final appellate hearing. That appellate hearing commenced on January 19, 2016, and was next scheduled to continue on May 31, 2017, but was taken off that tribunal's calendar due to the May 26, 2017 merger of the COMPAT with the National Company Law Appellate Tribunal (NCLAT). These appeals are now being reheard before the NCLAT Bench. That rehearing began on November 7, 2017 and is scheduled to continue on July 16, 2018.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April 30, 2018 , the amount payable for unrecognized tax benefits was $35.3 million , including accrued interest and penalties, none of which is expected to be paid within one year. This amount is included in Other long-term liabilities in our Condensed Consolidated Balance Sheet as of April 30, 2018 . We are unable to make a reasonably reliable estimate as to when cash settlement with a taxing authority may occur.</t>
  </si>
  <si>
    <t>Segment and Geographic Information</t>
  </si>
  <si>
    <t>Segment Reporting [Abstract]</t>
  </si>
  <si>
    <t>Segment and Geographic Information Net revenues and operating income (loss) of each segment reflect net revenues and expenses that are directly attributable to that segment. Net revenues and expenses not allocated to segment net revenues and segment operating income include amortization of purchased intangible assets, amortization of step down in deferred services net revenues, acquisition related charges, restructuring and related charges, stock-based compensation, goodwill impairment as well as general and administrative and corporate research and development expense. We do not allocate other income and expenses to our operating segments. In addition, we do not separately evaluate assets by segment and therefore assets by segment are not presented below. The following table sets forth net revenues for our reportable segments and reconciles segment net revenues to total net revenues (in thousands): Three Months Ended April 30, Six Months Ended April 30, 2018 2017 2018 2017 Segment net revenues: Verifone Systems $ 258,571 $ 285,675 $ 501,627 $ 551,076 Verifone Services 179,832 188,255 373,573 379,473 Total segment net revenues 438,403 473,930 875,200 930,549 Amortization of step down in deferred services net revenues at acquisition — (245 ) — (2,993 ) Total net revenues $ 438,403 $ 473,685 $ 875,200 $ 927,556 The following table sets forth operating income for our reportable segments and reconciles segment operating income to consolidated operating income (loss) (in thousands): Three Months Ended April 30, Six Months Ended April 30, 2018 2017 2018 2017 Operating income by segment: Verifone Systems $ 35,079 $ 47,029 $ 68,583 $ 87,741 Verifone Services 49,960 43,736 106,032 88,559 Total segment operating income 85,039 90,765 174,615 176,300 Items not attributable to segment operating income: Amortization of step down in deferred services gross margin at acquisition — (191 ) — (2,385 ) Acquisition related (8,022 ) — (8,022 ) — Restructuring and related 735 (80,497 ) 890 (82,395 ) Amortization of purchase intangible assets (16,766 ) (20,043 ) (32,958 ) (41,251 ) Stock-based compensation expense (8,598 ) (11,178 ) (18,489 ) (20,731 ) Goodwill impairment — (17,384 ) — (17,384 ) Unallocated general and administrative expenses (46,415 ) (41,777 ) (93,017 ) (88,114 ) Unallocated research and development expenses 800 (1,051 ) 469 (9,833 ) Other unallocated costs (7 ) (38 ) (10 ) (36 ) Total operating income (loss) $ 6,766 $ (81,394 ) $ 23,478 $ (85,829 )</t>
  </si>
  <si>
    <t>Principles of Consolidation and Summary of Significant Accounting Policies (Policies)</t>
  </si>
  <si>
    <t>Basis of Presentation</t>
  </si>
  <si>
    <t>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7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7 . The results of operations for the three and six months ended April 30, 2018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t>
  </si>
  <si>
    <t>Use of Estimates</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Concentrations of Credit Risk</t>
  </si>
  <si>
    <t xml:space="preserve">Concentrations of Credit Risk For the three and six months ended April 30, 2018 and 2017 , no single customer accounted for more than 10% of our total Net revenues. As of April 30, 2018 and October 31, 2017 , no single customer accounted for more than 10% of our total Accounts receivable, net. </t>
  </si>
  <si>
    <t>Recently Adopted Accounting Pronouncements and Recent Accounting Pronouncements Not Yet Adopted</t>
  </si>
  <si>
    <t>Recently Adopted Accounting Pronouncement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annual periods beginning after December 15, 2016, and interim periods within those annual periods. We have adopted this standard, as required, effective November 1, 2017. Adoption had no impact on our cash flow presentation because we have historically presented excess tax benefits recognized on stock-based compensation expense as part of operating cash flows and employee taxes paid for withheld shares as part of financing cash flows, as required by the new standard. Adoption had no meaningful impact on our results of operations because income taxes associated with excess tax benefits (deficiencies) are substantially offset by associated valuation allowances and we have elected to continue to estimate forfeitures, so there is no change in the method of computing our stock-based compensation expense. Recent Accounting Pronouncements Not Yet Adopted During February 2018, the FASB issued ASU 2018-02, Income Statement - Reporting Comprehensive Income , which allows a reclassification from accumulated other comprehensive income to retained earnings for stranded tax effects resulting from the Tax Cuts and Jobs Act.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May 2014, the FASB issued ASU 2014-09, Revenue from Contracts with Customers, as amended by ASU 2015-14, 2016-08, 2016-10, 2016-12, 2017-05, and 2017-13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standard is effective for annual reporting periods beginning after December 15, 2017, including interim periods within that reporting period. Early adoption is permitted as of reporting periods beginning after December 15, 2016. Two methods of adoption are permitted: (a) full retrospective adoption, meaning this standard is applied to all periods presented or (b) modified retrospective adoption, meaning the cumulative effect of applying the new guidance as of the date of adoption is recognized as an adjustment to the opening retained earnings balance. We expect to adopt ASU 2014-09, as required, effective in the first interim period of our fiscal year ending October 31, 2019 and currently expect to select the modified retrospective adoption method. As this new revenue standard will supersede substantially all existing revenue guidance under U.S. GAAP, once adopted it could impact revenue and cost recognition on sales across all our businesses, in addition to our business processes, compensation, information technology systems and other financial reporting and operational elements. We expect that this standard may impact, in some cases, the timing and amount of revenue recognized, such as term based software licenses, which are not material, but that are currently recognized over the license term and will be recognized at the time the license is delivered to the customer under the new guidance. Additionally, the direct costs to obtain and fulfill customer contracts, in some cases, may be deferred and amortized under the new standard, however we do not expect that any such contract cost deferrals will be material. We are continuing to assess the potentially impacted revenue streams and costs, quantifying the materiality of these impacts and considering additional disclosure requirements. There are no updates to our previous assessments on other recent accounting pronouncements not yet adopted from our Annual Report on Form 10-K for the fiscal year ended October 31, 2017 .</t>
  </si>
  <si>
    <t>Earnings Per Share</t>
  </si>
  <si>
    <t>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Business Combination and Divestiture (Tables)</t>
  </si>
  <si>
    <t>Schedule of Assets and Liabilities Divested</t>
  </si>
  <si>
    <t>The following table reflects the carrying amounts of major classes of assets and liabilities of this business as of the transaction date (in thousands): Accounts Receivable $ 13,851 Prepaid expenses and other current assets 21,506 Revenue generating assets and other fixed assets 36,874 Purchased intangibles assets, net 5,579 Goodwill 47,432 Accounts payable, accruals and other current liabilities (16,348 ) Other (2,535 ) 106,359 Goodwill impairment (17,384 ) Fair value adjustments (50,271 ) Fair value of assets held for sale $ 38,704</t>
  </si>
  <si>
    <t>Net Income (Loss) per Share of Common Stock (Tables)</t>
  </si>
  <si>
    <t>Schedule of Computation of Net Income (Loss) Per Share of Common Stock</t>
  </si>
  <si>
    <t>The following table presents the computation of net loss per share of common stock (in thousands, except per share data): Three Months Ended April 30, Six Months Ended April 30, 2018 2017 2018 2017 Basic and diluted net loss per share attributable to VeriFone Systems, Inc. stockholders: Numerator: Net loss attributable to VeriFone Systems, Inc. stockholders $ (17,045 ) $ (89,267 ) $ (9,796 ) $ (105,890 ) Denominator: Weighted average shares attributable to VeriFone Systems, Inc. stockholders - basic 110,508 111,688 111,023 111,522 Weighted average effect of dilutive stock options, RSUs and RSAs — — — — Weighted average shares attributable to VeriFone Systems, Inc. stockholders - diluted 110,508 111,688 111,023 111,522 Net loss per share attributable to VeriFone Systems, Inc. stockholders: Basic $ (0.15 ) $ (0.80 ) $ (0.09 ) $ (0.95 ) Diluted $ (0.15 ) $ (0.80 ) $ (0.09 ) $ (0.95 )</t>
  </si>
  <si>
    <t>Balance Sheet and Statement of Operations Components (Tables)</t>
  </si>
  <si>
    <t>Schedule of Cash, Cash Equivalents, and Restricted Cash</t>
  </si>
  <si>
    <t>The following table provides a reconciliation of cash, cash equivalents and restricted cash shown in the Condensed Consolidated Statements of Cash Flows (in thousands): April 30, 2017 October 31, 2016 Cash and cash equivalents $ 134,493 $ 148,352 Restricted cash included in Prepaid expenses and other current assets 12,507 9,008 Restricted cash included in Other long-term assets 1,581 1,821 Total cash, cash equivalents and restricted cash $ 148,581 $ 159,181 The following table provides a reconciliation of cash, cash equivalents and restricted cash shown in the Condensed Consolidated Statements of Cash Flows (in thousands): April 30, 2018 October 31, 2017 Cash and cash equivalents $ 168,405 $ 131,029 Restricted cash included in Prepaid expenses and other current assets 28,496 11,413 Restricted cash included in Other long-term assets 938 1,287 Total cash, cash equivalents and restricted cash $ 197,839 $ 143,729</t>
  </si>
  <si>
    <t>Schedule of Inventories</t>
  </si>
  <si>
    <t>Inventories consisted of the following (in thousands): April 30, 2018 October 31, 2017 Raw materials $ 35,326 $ 32,118 Work-in-process 809 978 Finished goods 87,854 93,467 Total inventories $ 123,989 $ 126,563</t>
  </si>
  <si>
    <t>Schedule of Prepaid Expenses and Other Current Assets</t>
  </si>
  <si>
    <t>Prepaid expenses and other current assets consisted of the following (in thousands): April 30, 2018 October 31, 2017 Assets held for sale $ 358 $ 46,368 Prepaid expenses 54,817 41,824 Other current assets 81,767 50,204 Total prepaid expenses and other current assets $ 136,942 $ 138,396</t>
  </si>
  <si>
    <t>Schedule of Other Long-term Assets</t>
  </si>
  <si>
    <t>Other long-term assets consisted of the following (in thousands): April 30, 2018 October 31, 2017 Capitalized software development costs $ 49,694 $ 50,691 Investments accounted for under the equity method 20,264 16,803 Other 31,642 34,312 Total other long-term assets $ 101,600 $ 101,806</t>
  </si>
  <si>
    <t>Schedule of Accruals and Other Current Liabilities</t>
  </si>
  <si>
    <t>Accruals and other current liabilities consisted of the following (in thousands): April 30, 2018 October 31, 2017 Accrued expenses $ 67,495 $ 57,114 Accrued compensation 57,208 65,663 Other current liabilities 88,085 104,518 Total accruals and other current liabilities $ 212,788 $ 227,295</t>
  </si>
  <si>
    <t>Schedule of Product Warranty Liability</t>
  </si>
  <si>
    <t>Activity related to accrued warranty consisted of the following (in thousands): Six Months Ended April 30, 2018 2017 Balance at beginning of period $ 13,488 $ 16,656 Warranty charged to Cost of net revenues 4,660 7,278 Utilization of warranty accrual (5,732 ) (6,411 ) Balance at end of period 12,416 17,523 Less: current portion (10,680 ) (15,203 ) Long-term portion $ 1,736 $ 2,320</t>
  </si>
  <si>
    <t>Schedule of Deferred Revenue</t>
  </si>
  <si>
    <t>Deferred revenue, net of related costs consisted of the following (in thousands): April 30, 2018 October 31, 2017 Deferred revenue $ 181,003 $ 181,271 Deferred cost of revenue (15,347 ) (18,056 ) Deferred revenue, net 165,656 163,215 Less: current portion (106,466 ) (101,427 ) Long-term portion $ 59,190 $ 61,788</t>
  </si>
  <si>
    <t>Schedule of Stock-Based Compensation Expense</t>
  </si>
  <si>
    <t>The following table presents the stock-based compensation expense recognized in our Condensed Consolidated Statements of Operations (in thousands): Three Months Ended April 30, Six Months Ended April 30, 2018 2017 2018 2017 Cost of net revenues $ 1,383 $ 1,125 $ 2,589 $ 2,055 Research and development 1,916 1,831 3,554 3,399 Sales and marketing 2,110 3,244 4,717 5,831 General and administrative 3,189 4,978 7,629 9,446 Total stock-based compensation expense $ 8,598 $ 11,178 $ 18,489 $ 20,731</t>
  </si>
  <si>
    <t>Schedule of Accumulated Other Comprehensive Loss</t>
  </si>
  <si>
    <t>Activity related to Accumulated other comprehensive loss consisted of the following (in thousands): Foreign currency translation adjustments (1) Unrealized gain (loss) on derivatives designated as cash flow hedges (2) Other (3) Total Balance as of October 31, 2017 $ (265,057 ) $ 1,814 $ (3,329 ) $ (266,572 ) Gains (losses) before reclassifications, net of tax 25,878 2,407 — 28,285 Amounts reclassified from Accumulated other comprehensive loss, net of tax 902 (700 ) 1,018 1,220 Other comprehensive income 26,780 1,707 1,018 29,505 Balance as of April 30, 2018 $ (238,277 ) $ 3,521 $ (2,311 ) $ (237,067 ) (1) Amounts reclassified from Accumulated other comprehensive loss, net of tax, were recorded in Redeemable noncontrolling interest in subsidiary and Noncontrolling interests in subsidiaries in the Condensed Consolidated Balance Sheets. (2) Amounts reclassified from Accumulated other comprehensive loss, net of tax, were recorded in Interest expense, net in the Condensed Consolidated Statements of Operations. The related tax impacts were insignificant. (3) Amounts reclassified from Accumulated other comprehensive loss, net of tax, were recorded in General and administrative expenses in the Condensed Consolidated Statements of Operations. The related tax impacts were insignificant.</t>
  </si>
  <si>
    <t>Goodwill and Purchased Intangible Assets (Tables)</t>
  </si>
  <si>
    <t>Schedule of Goodwill</t>
  </si>
  <si>
    <t>Activity related to goodwill by reportable segment consisted of the following (in thousands): Verifone Systems Verifone Services Total Balance at October 31, 2017 $ 514,904 $ 589,466 $ 1,104,370 Currency translation adjustments 9,042 12,485 21,527 Balance as of April 30, 2018 $ 523,946 $ 601,951 $ 1,125,897</t>
  </si>
  <si>
    <t>Schedule of Finite-Lived Intangible Assets</t>
  </si>
  <si>
    <t>Purchased intangible assets, net consisted of the following (in thousands): April 30, 2018 October 31, 2017 Gross Accumulated Net Gross Accumulated Net Customer relationships $ 506,997 $ (312,648 ) $ 194,349 $ 498,951 $ (282,176 ) $ 216,775 Other 37,690 (21,969 ) 15,721 37,405 (17,802 ) 19,603 Total $ 544,687 $ (334,617 ) $ 210,070 $ 536,356 $ (299,978 ) $ 236,378</t>
  </si>
  <si>
    <t>Intangible Assets Amortization Expense</t>
  </si>
  <si>
    <t>Amortization of purchased intangible assets was allocated as follows (in thousands): Three Months Ended April 30, Six Months Ended April 30, 2018 2017 2018 2017 Included in Cost of net revenues $ 1,139 $ 1,629 $ 2,263 $ 4,074 Included in Operating expenses 15,627 18,414 30,695 37,177 Total amortization of purchased intangible assets $ 16,766 $ 20,043 $ 32,958 $ 41,251</t>
  </si>
  <si>
    <t>Financings (Tables)</t>
  </si>
  <si>
    <t>Schedule of Debt</t>
  </si>
  <si>
    <t>Amounts outstanding under our financing arrangements consisted of the following (in thousands): April 30, 2018 October 31, 2017 Credit Agreement Term A loan $ 350,000 $ 465,000 Term B loan 350,000 193,500 Revolving loan 167,001 168,447 Capital leases and other debt 12,079 10,734 Total principal payments due 879,080 837,681 Less: original issue discount and debt issuance costs (12,899 ) (6,867 ) Total amounts outstanding 866,181 830,814 Less: current portion (30,436 ) (68,770 ) Long-term portion $ 835,745 $ 762,044</t>
  </si>
  <si>
    <t>Schedule of Principal Payments</t>
  </si>
  <si>
    <t>Future principal payments due under our financing arrangements are as follows (in thousands): Amounts Years ending October 31: Remainder of fiscal year 2018 $ 18,911 2019 23,292 2020 35,162 2021 38,569 2022 38,524 Thereafter 724,622 Total $ 879,080</t>
  </si>
  <si>
    <t>Restructuring and Related Charges (Tables)</t>
  </si>
  <si>
    <t>Schedule of Restructuring Reserve by Type of Cost</t>
  </si>
  <si>
    <t xml:space="preserve">Activity related to our restructuring and related accruals for the six months ended April 30, 2018 consisted of the following (in thousands): Restructuring Plans June 2016 Plan June 2017 Plan Employee Involuntary Termination Benefits Facilities Related Costs Employee Involuntary Termination Benefits Other Business Exit Costs Total Balance at October 31, 2017 $ 3,097 $ 997 $ 5,431 $ 18,367 $ 27,892 Charges, net of adjustments (2,141 ) 752 3,297 (2,798 ) (890 ) Cash payments (193 ) (1,067 ) (4,760 ) (2,729 ) (8,749 ) Balance at April 30, 2018 $ 763 $ 682 $ 3,968 $ 12,840 $ 18,253 Cumulative costs to date $ 15,864 $ 3,477 $ 15,116 $ 25,887 </t>
  </si>
  <si>
    <t>Restructuring and Related Costs</t>
  </si>
  <si>
    <t>Restructuring and related charges were allocated as follows (in thousands): Three Months Ended April 30, Six Months Ended April 30, 2018 2017 2018 2017 Included in Cost of net revenues $ (452 ) $ 11,601 $ (1,001 ) $ 12,357 Included in Operating expenses (282 ) 68,896 111 70,038 Total restructuring and related charges $ (734 ) $ 80,497 $ (890 ) $ 82,395</t>
  </si>
  <si>
    <t>Commitments and Contingencies (Tables)</t>
  </si>
  <si>
    <t>Schedule of Future Minimum Rental Payments for Operating Leases</t>
  </si>
  <si>
    <t>Future minimum lease payments on our remaining leases as of April 30, 2018 were as follows (in thousands): Minimum Sublease Net Minimum Years Ending October 31: Remainder of fiscal year 2018 $ 14,282 $ (343 ) $ 13,939 2019 20,044 (645 ) 19,399 2020 17,027 (659 ) 16,368 2021 12,192 (672 ) 11,520 2022 6,706 (687 ) 6,019 Thereafter 8,582 (1,510 ) 7,072 Total $ 78,833 $ (4,516 ) $ 74,317</t>
  </si>
  <si>
    <t>Schedule of Rent Expense</t>
  </si>
  <si>
    <t>Rent expense consisted of the following (in thousands): Three Months Ended April 30, Six Months Ended April 30, 2018 2017 2018 2017 Rent expense for non-cancelable taxi operating leases $ — $ 6,840 $ 2,794 $ 14,935 Facility and other rent expense 6,565 6,640 13,284 13,388 Total rent expense $ 6,565 $ 13,480 $ 16,078 $ 28,323</t>
  </si>
  <si>
    <t>Segment and Geographic Information (Tables)</t>
  </si>
  <si>
    <t>Reconciliation of Revenue from Segments to Consolidated</t>
  </si>
  <si>
    <t>The following table sets forth net revenues for our reportable segments and reconciles segment net revenues to total net revenues (in thousands): Three Months Ended April 30, Six Months Ended April 30, 2018 2017 2018 2017 Segment net revenues: Verifone Systems $ 258,571 $ 285,675 $ 501,627 $ 551,076 Verifone Services 179,832 188,255 373,573 379,473 Total segment net revenues 438,403 473,930 875,200 930,549 Amortization of step down in deferred services net revenues at acquisition — (245 ) — (2,993 ) Total net revenues $ 438,403 $ 473,685 $ 875,200 $ 927,556</t>
  </si>
  <si>
    <t>Reconciliation of Operating Profit (Loss) from Segments to Consolidated</t>
  </si>
  <si>
    <t>The following table sets forth operating income for our reportable segments and reconciles segment operating income to consolidated operating income (loss) (in thousands): Three Months Ended April 30, Six Months Ended April 30, 2018 2017 2018 2017 Operating income by segment: Verifone Systems $ 35,079 $ 47,029 $ 68,583 $ 87,741 Verifone Services 49,960 43,736 106,032 88,559 Total segment operating income 85,039 90,765 174,615 176,300 Items not attributable to segment operating income: Amortization of step down in deferred services gross margin at acquisition — (191 ) — (2,385 ) Acquisition related (8,022 ) — (8,022 ) — Restructuring and related 735 (80,497 ) 890 (82,395 ) Amortization of purchase intangible assets (16,766 ) (20,043 ) (32,958 ) (41,251 ) Stock-based compensation expense (8,598 ) (11,178 ) (18,489 ) (20,731 ) Goodwill impairment — (17,384 ) — (17,384 ) Unallocated general and administrative expenses (46,415 ) (41,777 ) (93,017 ) (88,114 ) Unallocated research and development expenses 800 (1,051 ) 469 (9,833 ) Other unallocated costs (7 ) (38 ) (10 ) (36 ) Total operating income (loss) $ 6,766 $ (81,394 ) $ 23,478 $ (85,829 )</t>
  </si>
  <si>
    <t>Principles of Consolidation and Summary of Significant Accounting Policies  - Business Description and Basis of Presentation (Details)</t>
  </si>
  <si>
    <t>Apr. 30, 2018segment</t>
  </si>
  <si>
    <t>Number of operating segments</t>
  </si>
  <si>
    <t>Number of reportable segments</t>
  </si>
  <si>
    <t>Business Combination and Divestiture - Narrative (Details) - USD ($) $ / shares in Units, $ in Thousands</t>
  </si>
  <si>
    <t>Dec. 11, 2017</t>
  </si>
  <si>
    <t>Apr. 09, 2018</t>
  </si>
  <si>
    <t>Apr. 08, 2018</t>
  </si>
  <si>
    <t>Schedule of Equity Method Investments [Line Items]</t>
  </si>
  <si>
    <t>Minimum lease payments</t>
  </si>
  <si>
    <t>Taxi Solutions</t>
  </si>
  <si>
    <t>Percentage of ownership after divestiture</t>
  </si>
  <si>
    <t>10.00%</t>
  </si>
  <si>
    <t>Divestiture, income (loss) before income taxes</t>
  </si>
  <si>
    <t>Annual guaranteed lease payments</t>
  </si>
  <si>
    <t>Minimum | Taxi Solutions</t>
  </si>
  <si>
    <t>Ownership interest in equity method investment (percent)</t>
  </si>
  <si>
    <t>3.00%</t>
  </si>
  <si>
    <t>Maximum | Taxi Solutions</t>
  </si>
  <si>
    <t>5.00%</t>
  </si>
  <si>
    <t>Vertex Merger</t>
  </si>
  <si>
    <t>Share price upon conversion of common stock outstanding due to business combination (in dollars per share)</t>
  </si>
  <si>
    <t>Business combination, potential liability if Company terminates merger agreement</t>
  </si>
  <si>
    <t>Business combination, potential receivable if Company terminates merger agreement due to breach by other party</t>
  </si>
  <si>
    <t>Business Combination and Divestiture - Summary of Assets and Liabilities Held For Sale (Details) - Taxi Solutions $ in Thousands</t>
  </si>
  <si>
    <t>Dec. 11, 2017USD ($)</t>
  </si>
  <si>
    <t>Accounts Receivable</t>
  </si>
  <si>
    <t>Revenue generating assets and other fixed assets</t>
  </si>
  <si>
    <t>Purchased intangibles assets, net</t>
  </si>
  <si>
    <t>Accounts payable, accruals and other current liabilities</t>
  </si>
  <si>
    <t>Carrying Value</t>
  </si>
  <si>
    <t>Fair value adjustments</t>
  </si>
  <si>
    <t>Fair value of assets held for sale</t>
  </si>
  <si>
    <t>Net Income (Loss) per Share of Common Stock - Computation of Net Income Per Common Share (Details) - USD ($) $ / shares in Units, shares in Thousands, $ in Thousands</t>
  </si>
  <si>
    <t>Numerator:</t>
  </si>
  <si>
    <t>Denominator:</t>
  </si>
  <si>
    <t>Weighted average shares attributable to VeriFone Systems, Inc. stockholders - basic (in shares)</t>
  </si>
  <si>
    <t>Weighted average effect of dilutive stock options, RSUs and RSAs (in shares)</t>
  </si>
  <si>
    <t>Weighted average shares attributable to VeriFone Systems, Inc. stockholders - diluted (in shares)</t>
  </si>
  <si>
    <t>Net Income (Loss) per Share of Common Stock  - Additional Information (Details) - shares shares in Millions</t>
  </si>
  <si>
    <t>Antidilutive securities excluded from computation of loss per share, amount (in shares)</t>
  </si>
  <si>
    <t>Income Taxes - Narrative (Details) - USD ($) $ in Thousands</t>
  </si>
  <si>
    <t>12 Months Ended</t>
  </si>
  <si>
    <t>Jan. 31, 2018</t>
  </si>
  <si>
    <t>Oct. 31, 2018</t>
  </si>
  <si>
    <t>Income Taxes [Line Items]</t>
  </si>
  <si>
    <t>Unrecognized tax benefits</t>
  </si>
  <si>
    <t>Tax Cuts and Jobs Act of 2017, change in tax rate, income tax benefit</t>
  </si>
  <si>
    <t>Tax Cuts and Jobs Act of 2017, change in tax rate, deferred tax asset, income tax expense</t>
  </si>
  <si>
    <t>Tax Cuts and Jobs Act of 2017, change in deferred tax asset, reduction of valuation allowance</t>
  </si>
  <si>
    <t>Tax Cuts and Jobs Act of 2017, incomplete accounting, transition tax for accumulated earnings, provisional liability</t>
  </si>
  <si>
    <t>Forecast</t>
  </si>
  <si>
    <t>Effective income tax rate</t>
  </si>
  <si>
    <t>23.30%</t>
  </si>
  <si>
    <t>Income Taxes - Income Tax Contingency (Details) - 6 months ended Apr. 30, 2018 ₪ in Millions, $ in Millions</t>
  </si>
  <si>
    <t>USD ($)</t>
  </si>
  <si>
    <t>ILS (₪)</t>
  </si>
  <si>
    <t>Foreign Tax Authority | Tax Year 2008 - 2009</t>
  </si>
  <si>
    <t>Income Tax Contingency [Line Items]</t>
  </si>
  <si>
    <t>Amount of transaction under examination</t>
  </si>
  <si>
    <t>Foreign Tax Authority | Tax Year 2009</t>
  </si>
  <si>
    <t>Estimate of possible loss</t>
  </si>
  <si>
    <t>Foreign Tax Authority | Tax Year 2008</t>
  </si>
  <si>
    <t>Israel | intercompany loan</t>
  </si>
  <si>
    <t>Repayment of debt</t>
  </si>
  <si>
    <t>Stock Repurchase Program (Details) - USD ($)</t>
  </si>
  <si>
    <t>Dec. 31, 2017</t>
  </si>
  <si>
    <t>Sep. 30, 2015</t>
  </si>
  <si>
    <t>Stock repurchases authorized amount</t>
  </si>
  <si>
    <t>Additional authorized amount</t>
  </si>
  <si>
    <t>Stock repurchases (in shares)</t>
  </si>
  <si>
    <t>Stock repurchases, amount</t>
  </si>
  <si>
    <t>Average repurchase price (in dollars per share)</t>
  </si>
  <si>
    <t>Stock repurchases remaining authorized amount</t>
  </si>
  <si>
    <t>Balance Sheet and Statement of Operations Components - Cash, Cash Equivalents and Restricted Cash (Details) - USD ($) $ in Thousands</t>
  </si>
  <si>
    <t>Oct. 31, 2016</t>
  </si>
  <si>
    <t>Restricted cash included in Prepaid expenses and other current assets</t>
  </si>
  <si>
    <t>Restricted cash included in Other long-term assets</t>
  </si>
  <si>
    <t>Total cash, cash equivalents and restricted cash</t>
  </si>
  <si>
    <t>Balance Sheet and Statement of Operations Components - Inventories (Details) - USD ($) $ in Thousands</t>
  </si>
  <si>
    <t>Raw materials</t>
  </si>
  <si>
    <t>Work-in-process</t>
  </si>
  <si>
    <t>Finished goods</t>
  </si>
  <si>
    <t>Total inventories</t>
  </si>
  <si>
    <t>Balance Sheet and Statement of Operations Components - Prepaid Expenses and Other Current Assets (Details) - USD ($) $ in Thousands</t>
  </si>
  <si>
    <t>Assets held for sale</t>
  </si>
  <si>
    <t>Prepaid expenses</t>
  </si>
  <si>
    <t>Other current assets</t>
  </si>
  <si>
    <t>Total prepaid expenses and other current assets</t>
  </si>
  <si>
    <t>Balance Sheet and Statement of Operations Components - Other Long-Term Assets (Details) - USD ($) $ in Thousands</t>
  </si>
  <si>
    <t>May 01, 2018</t>
  </si>
  <si>
    <t>Capitalized software development costs</t>
  </si>
  <si>
    <t>Investments accounted for under the equity method</t>
  </si>
  <si>
    <t>Total other long-term assets</t>
  </si>
  <si>
    <t>Maximum exposure of equity method investments</t>
  </si>
  <si>
    <t>Subsequent Event</t>
  </si>
  <si>
    <t>Subsequent Event [Line Items]</t>
  </si>
  <si>
    <t>Canceled committed line of credit</t>
  </si>
  <si>
    <t>Balance Sheet and Statement of Operations Components - Accruals and Other Current Liabilities (Detail) - USD ($) $ in Thousands</t>
  </si>
  <si>
    <t>Accrued expenses</t>
  </si>
  <si>
    <t>Accrued compensation</t>
  </si>
  <si>
    <t>Other current liabilities</t>
  </si>
  <si>
    <t>Total accruals and other current liabilities</t>
  </si>
  <si>
    <t>Balance Sheet and Statement of Operations Components - Accrued Warranty (Detail) - USD ($) $ in Thousands</t>
  </si>
  <si>
    <t>Movement in Standard Product Warranty Accrual [Roll Forward]</t>
  </si>
  <si>
    <t>Balance at beginning of period</t>
  </si>
  <si>
    <t>Warranty charged to Cost of net revenues</t>
  </si>
  <si>
    <t>Utilization of warranty accrual</t>
  </si>
  <si>
    <t>Balance at end of period</t>
  </si>
  <si>
    <t>Less: current portion</t>
  </si>
  <si>
    <t>Long-term portion</t>
  </si>
  <si>
    <t>Balance Sheet and Statement of Operations Components - Deferred Revenue, Net (Detail) - USD ($) $ in Thousands</t>
  </si>
  <si>
    <t>Deferred revenue</t>
  </si>
  <si>
    <t>Deferred cost of revenue</t>
  </si>
  <si>
    <t>Balance Sheet and Statement of Operations Components - Summary of Stock-based Compensation Expense Recognized (Details) - USD ($) $ in Thousands</t>
  </si>
  <si>
    <t>Share-based Compensation Arrangement by Share-based Payment Award, Compensation Cost [Line Items]</t>
  </si>
  <si>
    <t>Total stock-based compensation expense</t>
  </si>
  <si>
    <t>Cost of net revenues</t>
  </si>
  <si>
    <t>Balance Sheet and Statement of Operations Components - Accumulated Other Comprehensive Loss (Details) $ in Thousands</t>
  </si>
  <si>
    <t>Apr. 30, 2018USD ($)</t>
  </si>
  <si>
    <t>AOCI Attributable to Parent, Net of Tax [Roll Forward]</t>
  </si>
  <si>
    <t>Beginning balance</t>
  </si>
  <si>
    <t>Ending balance</t>
  </si>
  <si>
    <t>Gains (losses) before reclassifications, net of tax</t>
  </si>
  <si>
    <t>Amounts reclassified from Accumulated other comprehensive loss, net of tax</t>
  </si>
  <si>
    <t>Accumulated Other Comprehensive Income (Loss)</t>
  </si>
  <si>
    <t>Financial Instruments - Derivatives (Details) - USD ($) $ in Millions</t>
  </si>
  <si>
    <t>Foreign Exchange Forward | Maximum</t>
  </si>
  <si>
    <t>Derivative Instruments, Gain (Loss) [Line Items]</t>
  </si>
  <si>
    <t>Derivative, maturity period (days)</t>
  </si>
  <si>
    <t>90 days</t>
  </si>
  <si>
    <t>Fair Value, Measurements, Recurring | Interest Rate Swap</t>
  </si>
  <si>
    <t>Interest rate swap agreements designated as cash flow hedges</t>
  </si>
  <si>
    <t>Not Designated as Hedging Instrument | Foreign Exchange Forward</t>
  </si>
  <si>
    <t>Derivative, notional amount</t>
  </si>
  <si>
    <t>Goodwill and Purchased Intangible Assets - Summary of Goodwill (Details) $ in Thousands</t>
  </si>
  <si>
    <t>Goodwill [Roll Forward]</t>
  </si>
  <si>
    <t>Currency translation adjustments</t>
  </si>
  <si>
    <t>Verifone Systems</t>
  </si>
  <si>
    <t>Verifone Services</t>
  </si>
  <si>
    <t>Goodwill and Purchased Intangible Assets - Purchased intangible assets (Details) - USD ($) $ in Thousands</t>
  </si>
  <si>
    <t>Goodwill [Line Items]</t>
  </si>
  <si>
    <t>Gross Carrying Amount</t>
  </si>
  <si>
    <t>Accumulated Amortization</t>
  </si>
  <si>
    <t>Total</t>
  </si>
  <si>
    <t>Customer relationships</t>
  </si>
  <si>
    <t>Goodwill and Purchased Intangible Assets - Amortization of purchased intangibles (Details) - USD ($) $ in Thousands</t>
  </si>
  <si>
    <t>Finite-Lived Intangible Assets [Line Items]</t>
  </si>
  <si>
    <t>Cost of Net Revenues</t>
  </si>
  <si>
    <t>Operating Expenses</t>
  </si>
  <si>
    <t>Total amortization of purchased intangible assets</t>
  </si>
  <si>
    <t>Financings - Schedule of Debt (Details) - USD ($) $ in Thousands</t>
  </si>
  <si>
    <t>Debt Instrument [Line Items]</t>
  </si>
  <si>
    <t>Capital leases and other debt</t>
  </si>
  <si>
    <t>Total principal payments due</t>
  </si>
  <si>
    <t>Less: original issue discount and debt issuance costs</t>
  </si>
  <si>
    <t>Total amounts outstanding</t>
  </si>
  <si>
    <t>Term A loan</t>
  </si>
  <si>
    <t>Credit Agreement</t>
  </si>
  <si>
    <t>Term B loan</t>
  </si>
  <si>
    <t>Revolving loan</t>
  </si>
  <si>
    <t>Financings - Additional Information (Details) - USD ($)</t>
  </si>
  <si>
    <t>Feb. 02, 2018</t>
  </si>
  <si>
    <t>Feb. 28, 2018</t>
  </si>
  <si>
    <t>Dec. 31, 2019</t>
  </si>
  <si>
    <t>Dec. 31, 2022</t>
  </si>
  <si>
    <t>Repayments of lines of credit</t>
  </si>
  <si>
    <t>Payments of debt issuance costs</t>
  </si>
  <si>
    <t>Repayment of outstanding debt</t>
  </si>
  <si>
    <t>Write off of previously capitalized debt issuance costs</t>
  </si>
  <si>
    <t>Secured Debt | Term A loan</t>
  </si>
  <si>
    <t>Debt issued</t>
  </si>
  <si>
    <t>Interest rate applicable at period end</t>
  </si>
  <si>
    <t>1.58%</t>
  </si>
  <si>
    <t>Interest rate margin</t>
  </si>
  <si>
    <t>1.75%</t>
  </si>
  <si>
    <t>Interest rate applied</t>
  </si>
  <si>
    <t>3.33%</t>
  </si>
  <si>
    <t>Secured Debt | Term B loan</t>
  </si>
  <si>
    <t>Quarterly payment, percentage of outstanding balance</t>
  </si>
  <si>
    <t>0.25%</t>
  </si>
  <si>
    <t>2.00%</t>
  </si>
  <si>
    <t>3.58%</t>
  </si>
  <si>
    <t>Secured Debt | Term Loans</t>
  </si>
  <si>
    <t>Line of credit, maximum borrowing capacity</t>
  </si>
  <si>
    <t>Line of Credit</t>
  </si>
  <si>
    <t>Repayment penalties</t>
  </si>
  <si>
    <t>Revolving Credit Facility | Line of Credit</t>
  </si>
  <si>
    <t>Unused capacity, commitment fee percentage</t>
  </si>
  <si>
    <t>Unused borrowing capacity</t>
  </si>
  <si>
    <t>Revolving Credit Facility | Line of Credit | Minimum</t>
  </si>
  <si>
    <t>0.20%</t>
  </si>
  <si>
    <t>Revolving Credit Facility | Line of Credit | Maximum</t>
  </si>
  <si>
    <t>0.30%</t>
  </si>
  <si>
    <t>Cash flow hedges | Designated as Hedging Instrument | Interest Rate Swap</t>
  </si>
  <si>
    <t>Derivative, amount of hedged item</t>
  </si>
  <si>
    <t>Cash flow hedge gain to be reclassified within twelve months</t>
  </si>
  <si>
    <t>Cash flow hedges | Term Loans | Designated as Hedging Instrument | Interest Rate Swap Two</t>
  </si>
  <si>
    <t>Percentage bearing fixed interest, percentage rate</t>
  </si>
  <si>
    <t>0.975%</t>
  </si>
  <si>
    <t>Forecast | Subsequent Event | Secured Debt | Term A loan</t>
  </si>
  <si>
    <t>1.25%</t>
  </si>
  <si>
    <t>2.50%</t>
  </si>
  <si>
    <t>Financings - Schedule of Maturities of Long-term Debt (Details) - USD ($) $ in Thousands</t>
  </si>
  <si>
    <t>Amended and Restated Credit Agreement</t>
  </si>
  <si>
    <t>Remainder of fiscal year 2018</t>
  </si>
  <si>
    <t>Thereafter</t>
  </si>
  <si>
    <t>Restructuring and Related Charges - Restructuring and Related Accruals (Details) $ in Thousands</t>
  </si>
  <si>
    <t>Restructuring Reserve [Roll Forward]</t>
  </si>
  <si>
    <t>Beginning Balance</t>
  </si>
  <si>
    <t>Charges, net of adjustments</t>
  </si>
  <si>
    <t>Cash payments</t>
  </si>
  <si>
    <t>Ending Balance</t>
  </si>
  <si>
    <t>Other Business Exit Costs</t>
  </si>
  <si>
    <t>Cumulative costs to date</t>
  </si>
  <si>
    <t>June 2016 Plan | Employee Involuntary Termination Benefits</t>
  </si>
  <si>
    <t>June 2016 Plan | Facilities Related Costs</t>
  </si>
  <si>
    <t>June 2017 Plan | Employee Involuntary Termination Benefits</t>
  </si>
  <si>
    <t>Restructuring and Related Charges - Restructuring and Related Charges Allocation (Details) - USD ($) $ in Thousands</t>
  </si>
  <si>
    <t>Restructuring Cost and Reserve [Line Items]</t>
  </si>
  <si>
    <t>Total restructuring and related charges</t>
  </si>
  <si>
    <t>Restructuring and Related Charges - Additional Information (Details) - USD ($) $ in Thousands</t>
  </si>
  <si>
    <t>Restructuring charges</t>
  </si>
  <si>
    <t>Accrual for future obligations</t>
  </si>
  <si>
    <t>Terminated customer agreements</t>
  </si>
  <si>
    <t>Petroleum Media Business | Other Business Exit Costs</t>
  </si>
  <si>
    <t>Write-down of assets to fair value</t>
  </si>
  <si>
    <t>Petroleum Media Business | Other Business Exit Costs | Cost of net revenues</t>
  </si>
  <si>
    <t>Petroleum Media Business | Other Business Exit Costs | Operating Expenses</t>
  </si>
  <si>
    <t>Commitments and Contingencies - Future Minimum Lease Payments (Detail) $ in Thousands</t>
  </si>
  <si>
    <t>Commitments and Contingencies Disclosure [Line Items]</t>
  </si>
  <si>
    <t>Minimum lease payments, Remainder of fiscal year 2018</t>
  </si>
  <si>
    <t>Minimum lease payments, 2019</t>
  </si>
  <si>
    <t>Minimum lease payments, 2020</t>
  </si>
  <si>
    <t>Minimum lease payments, 2021</t>
  </si>
  <si>
    <t>Minimum lease payments, 2022</t>
  </si>
  <si>
    <t>Minimum lease payments, thereafter</t>
  </si>
  <si>
    <t>Total minimum lease payments</t>
  </si>
  <si>
    <t>Sublease rental income, Remainder of fiscal year 2018</t>
  </si>
  <si>
    <t>Sublease rental income, 2019</t>
  </si>
  <si>
    <t>Sublease rental income, 2020</t>
  </si>
  <si>
    <t>Sublease rental income, 2021</t>
  </si>
  <si>
    <t>Sublease rental income, 2022</t>
  </si>
  <si>
    <t>Sublease rental income, thereafter</t>
  </si>
  <si>
    <t>Total sublease rental income</t>
  </si>
  <si>
    <t>Net of sublease rental income</t>
  </si>
  <si>
    <t>Commitments and Contingencies - Rent Expense (Details) - USD ($) $ in Thousands</t>
  </si>
  <si>
    <t>Rent expense</t>
  </si>
  <si>
    <t>Taxi Media Operating</t>
  </si>
  <si>
    <t>Other Rent Expense</t>
  </si>
  <si>
    <t>Commitments and Contingencies - Additional Information (Details) R$ in Millions</t>
  </si>
  <si>
    <t>May 14, 2018USD ($)</t>
  </si>
  <si>
    <t>May 14, 2018ILS (₪)</t>
  </si>
  <si>
    <t>Apr. 03, 2017USD ($)</t>
  </si>
  <si>
    <t>Jun. 01, 2018class_action</t>
  </si>
  <si>
    <t>Apr. 30, 2018BRL (R$)</t>
  </si>
  <si>
    <t>Purchase commitment, amount</t>
  </si>
  <si>
    <t>Purchase commitment, length of period</t>
  </si>
  <si>
    <t>4 years</t>
  </si>
  <si>
    <t>Purchase commitment, annual amount</t>
  </si>
  <si>
    <t>Remaining amount of purchase commitment</t>
  </si>
  <si>
    <t>Debt issuance guaranteed maximum</t>
  </si>
  <si>
    <t>Loss contingency accrual, percent of total liability paid</t>
  </si>
  <si>
    <t>Unrecognized tax benefits liability</t>
  </si>
  <si>
    <t>Payment Guarantee | Taxi Solutions</t>
  </si>
  <si>
    <t>Minimum</t>
  </si>
  <si>
    <t>Bank guarantees, maturities</t>
  </si>
  <si>
    <t>2 months</t>
  </si>
  <si>
    <t>Maximum</t>
  </si>
  <si>
    <t>8 years</t>
  </si>
  <si>
    <t>State Value Added Tax | Maximum</t>
  </si>
  <si>
    <t>R$ 9.5</t>
  </si>
  <si>
    <t>Sao Paulo | Municipality Tax on Services Assessments | Maximum</t>
  </si>
  <si>
    <t>Sao Paulo | Revised Municipality Tax On Services Assessments</t>
  </si>
  <si>
    <t>Sao Paulo | Revised Municipality Tax On Services Assessments | Maximum</t>
  </si>
  <si>
    <t>Curitiba | Municipality Tax on Services Assessments | Maximum</t>
  </si>
  <si>
    <t>R$ 6.2</t>
  </si>
  <si>
    <t>Gas Media | Payment Guarantee</t>
  </si>
  <si>
    <t>Loans Insured or Guaranteed by non-US Government Authorities</t>
  </si>
  <si>
    <t>Loss contingency, number of security class-actions | class_action</t>
  </si>
  <si>
    <t>Litigation settlement, amount awarded to other party | ₪</t>
  </si>
  <si>
    <t>Litigation settlement, amount awarded to other party, including tax</t>
  </si>
  <si>
    <t>Segment and Geographic Information - Net Revenues and Operating Income (Loss) for Segments (Detail) - USD ($) $ in Thousands</t>
  </si>
  <si>
    <t>Segment Reporting Information [Line Items]</t>
  </si>
  <si>
    <t>Revenues</t>
  </si>
  <si>
    <t>Total operating income (loss)</t>
  </si>
  <si>
    <t>Amortization of purchase intangible assets</t>
  </si>
  <si>
    <t>Operating Segments</t>
  </si>
  <si>
    <t>Operating Segments | Verifone Systems</t>
  </si>
  <si>
    <t>Operating Segments | Verifone Services</t>
  </si>
  <si>
    <t>Segment Reconciling Items</t>
  </si>
  <si>
    <t>Amortization of step down in deferred services net revenues at acquisition</t>
  </si>
  <si>
    <t>Amortization of step down in deferred services gross margin at acquisition</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2073</v>
      </c>
    </row>
    <row r="12" spans="1:3">
      <c r="A12" s="4" t="s">
        <v>19</v>
      </c>
      <c r="B12" s="4" t="s">
        <v>20</v>
      </c>
    </row>
    <row r="13" spans="1:3">
      <c r="A13" s="4" t="s">
        <v>21</v>
      </c>
      <c r="B13" s="4" t="s">
        <v>22</v>
      </c>
    </row>
    <row r="14" spans="1:3">
      <c r="A14" s="4" t="s">
        <v>23</v>
      </c>
      <c r="C14" s="5" t="n">
        <v>110739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8571</v>
      </c>
      <c r="C4" s="7" t="n">
        <v>285675</v>
      </c>
      <c r="D4" s="7" t="n">
        <v>501627</v>
      </c>
      <c r="E4" s="7" t="n">
        <v>551076</v>
      </c>
    </row>
    <row r="5" spans="1:5">
      <c r="A5" s="4" t="s">
        <v>29</v>
      </c>
      <c r="B5" s="5" t="n">
        <v>179832</v>
      </c>
      <c r="C5" s="5" t="n">
        <v>188010</v>
      </c>
      <c r="D5" s="5" t="n">
        <v>373573</v>
      </c>
      <c r="E5" s="5" t="n">
        <v>376480</v>
      </c>
    </row>
    <row r="6" spans="1:5">
      <c r="A6" s="4" t="s">
        <v>30</v>
      </c>
      <c r="B6" s="5" t="n">
        <v>438403</v>
      </c>
      <c r="C6" s="5" t="n">
        <v>473685</v>
      </c>
      <c r="D6" s="5" t="n">
        <v>875200</v>
      </c>
      <c r="E6" s="5" t="n">
        <v>927556</v>
      </c>
    </row>
    <row r="7" spans="1:5">
      <c r="A7" s="3" t="s">
        <v>31</v>
      </c>
    </row>
    <row r="8" spans="1:5">
      <c r="A8" s="4" t="s">
        <v>28</v>
      </c>
      <c r="B8" s="5" t="n">
        <v>163541</v>
      </c>
      <c r="C8" s="5" t="n">
        <v>176219</v>
      </c>
      <c r="D8" s="5" t="n">
        <v>317914</v>
      </c>
      <c r="E8" s="5" t="n">
        <v>342611</v>
      </c>
    </row>
    <row r="9" spans="1:5">
      <c r="A9" s="4" t="s">
        <v>29</v>
      </c>
      <c r="B9" s="5" t="n">
        <v>96388</v>
      </c>
      <c r="C9" s="5" t="n">
        <v>124705</v>
      </c>
      <c r="D9" s="5" t="n">
        <v>200653</v>
      </c>
      <c r="E9" s="5" t="n">
        <v>240753</v>
      </c>
    </row>
    <row r="10" spans="1:5">
      <c r="A10" s="4" t="s">
        <v>32</v>
      </c>
      <c r="B10" s="5" t="n">
        <v>259929</v>
      </c>
      <c r="C10" s="5" t="n">
        <v>300924</v>
      </c>
      <c r="D10" s="5" t="n">
        <v>518567</v>
      </c>
      <c r="E10" s="5" t="n">
        <v>583364</v>
      </c>
    </row>
    <row r="11" spans="1:5">
      <c r="A11" s="4" t="s">
        <v>33</v>
      </c>
      <c r="B11" s="5" t="n">
        <v>178474</v>
      </c>
      <c r="C11" s="5" t="n">
        <v>172761</v>
      </c>
      <c r="D11" s="5" t="n">
        <v>356633</v>
      </c>
      <c r="E11" s="5" t="n">
        <v>344192</v>
      </c>
    </row>
    <row r="12" spans="1:5">
      <c r="A12" s="3" t="s">
        <v>34</v>
      </c>
    </row>
    <row r="13" spans="1:5">
      <c r="A13" s="4" t="s">
        <v>35</v>
      </c>
      <c r="B13" s="5" t="n">
        <v>52443</v>
      </c>
      <c r="C13" s="5" t="n">
        <v>51771</v>
      </c>
      <c r="D13" s="5" t="n">
        <v>100999</v>
      </c>
      <c r="E13" s="5" t="n">
        <v>107723</v>
      </c>
    </row>
    <row r="14" spans="1:5">
      <c r="A14" s="4" t="s">
        <v>36</v>
      </c>
      <c r="B14" s="5" t="n">
        <v>46294</v>
      </c>
      <c r="C14" s="5" t="n">
        <v>50935</v>
      </c>
      <c r="D14" s="5" t="n">
        <v>92682</v>
      </c>
      <c r="E14" s="5" t="n">
        <v>100141</v>
      </c>
    </row>
    <row r="15" spans="1:5">
      <c r="A15" s="4" t="s">
        <v>37</v>
      </c>
      <c r="B15" s="5" t="n">
        <v>49604</v>
      </c>
      <c r="C15" s="5" t="n">
        <v>46755</v>
      </c>
      <c r="D15" s="5" t="n">
        <v>100646</v>
      </c>
      <c r="E15" s="5" t="n">
        <v>97558</v>
      </c>
    </row>
    <row r="16" spans="1:5">
      <c r="A16" s="4" t="s">
        <v>38</v>
      </c>
      <c r="B16" s="5" t="n">
        <v>-282</v>
      </c>
      <c r="C16" s="5" t="n">
        <v>68896</v>
      </c>
      <c r="D16" s="5" t="n">
        <v>111</v>
      </c>
      <c r="E16" s="5" t="n">
        <v>70038</v>
      </c>
    </row>
    <row r="17" spans="1:5">
      <c r="A17" s="4" t="s">
        <v>39</v>
      </c>
      <c r="B17" s="5" t="n">
        <v>8022</v>
      </c>
      <c r="C17" s="5" t="n">
        <v>0</v>
      </c>
      <c r="D17" s="5" t="n">
        <v>8022</v>
      </c>
      <c r="E17" s="5" t="n">
        <v>0</v>
      </c>
    </row>
    <row r="18" spans="1:5">
      <c r="A18" s="4" t="s">
        <v>40</v>
      </c>
      <c r="B18" s="5" t="n">
        <v>15627</v>
      </c>
      <c r="C18" s="5" t="n">
        <v>18414</v>
      </c>
      <c r="D18" s="5" t="n">
        <v>30695</v>
      </c>
      <c r="E18" s="5" t="n">
        <v>37177</v>
      </c>
    </row>
    <row r="19" spans="1:5">
      <c r="A19" s="4" t="s">
        <v>41</v>
      </c>
      <c r="B19" s="5" t="n">
        <v>0</v>
      </c>
      <c r="C19" s="5" t="n">
        <v>17384</v>
      </c>
      <c r="D19" s="5" t="n">
        <v>0</v>
      </c>
      <c r="E19" s="5" t="n">
        <v>17384</v>
      </c>
    </row>
    <row r="20" spans="1:5">
      <c r="A20" s="4" t="s">
        <v>42</v>
      </c>
      <c r="B20" s="5" t="n">
        <v>171708</v>
      </c>
      <c r="C20" s="5" t="n">
        <v>254155</v>
      </c>
      <c r="D20" s="5" t="n">
        <v>333155</v>
      </c>
      <c r="E20" s="5" t="n">
        <v>430021</v>
      </c>
    </row>
    <row r="21" spans="1:5">
      <c r="A21" s="4" t="s">
        <v>43</v>
      </c>
      <c r="B21" s="5" t="n">
        <v>6766</v>
      </c>
      <c r="C21" s="5" t="n">
        <v>-81394</v>
      </c>
      <c r="D21" s="5" t="n">
        <v>23478</v>
      </c>
      <c r="E21" s="5" t="n">
        <v>-85829</v>
      </c>
    </row>
    <row r="22" spans="1:5">
      <c r="A22" s="4" t="s">
        <v>44</v>
      </c>
      <c r="B22" s="5" t="n">
        <v>-10234</v>
      </c>
      <c r="C22" s="5" t="n">
        <v>-8185</v>
      </c>
      <c r="D22" s="5" t="n">
        <v>-19151</v>
      </c>
      <c r="E22" s="5" t="n">
        <v>-16332</v>
      </c>
    </row>
    <row r="23" spans="1:5">
      <c r="A23" s="4" t="s">
        <v>45</v>
      </c>
      <c r="B23" s="5" t="n">
        <v>-4224</v>
      </c>
      <c r="C23" s="5" t="n">
        <v>8796</v>
      </c>
      <c r="D23" s="5" t="n">
        <v>-5378</v>
      </c>
      <c r="E23" s="5" t="n">
        <v>6574</v>
      </c>
    </row>
    <row r="24" spans="1:5">
      <c r="A24" s="4" t="s">
        <v>46</v>
      </c>
      <c r="B24" s="5" t="n">
        <v>-7692</v>
      </c>
      <c r="C24" s="5" t="n">
        <v>-80783</v>
      </c>
      <c r="D24" s="5" t="n">
        <v>-1051</v>
      </c>
      <c r="E24" s="5" t="n">
        <v>-95587</v>
      </c>
    </row>
    <row r="25" spans="1:5">
      <c r="A25" s="4" t="s">
        <v>47</v>
      </c>
      <c r="B25" s="5" t="n">
        <v>9060</v>
      </c>
      <c r="C25" s="5" t="n">
        <v>8882</v>
      </c>
      <c r="D25" s="5" t="n">
        <v>8546</v>
      </c>
      <c r="E25" s="5" t="n">
        <v>11802</v>
      </c>
    </row>
    <row r="26" spans="1:5">
      <c r="A26" s="4" t="s">
        <v>48</v>
      </c>
      <c r="B26" s="5" t="n">
        <v>-16752</v>
      </c>
      <c r="C26" s="5" t="n">
        <v>-89665</v>
      </c>
      <c r="D26" s="5" t="n">
        <v>-9597</v>
      </c>
      <c r="E26" s="5" t="n">
        <v>-107389</v>
      </c>
    </row>
    <row r="27" spans="1:5">
      <c r="A27" s="4" t="s">
        <v>49</v>
      </c>
      <c r="B27" s="5" t="n">
        <v>293</v>
      </c>
      <c r="C27" s="5" t="n">
        <v>-398</v>
      </c>
      <c r="D27" s="5" t="n">
        <v>199</v>
      </c>
      <c r="E27" s="5" t="n">
        <v>-1499</v>
      </c>
    </row>
    <row r="28" spans="1:5">
      <c r="A28" s="4" t="s">
        <v>50</v>
      </c>
      <c r="B28" s="7" t="n">
        <v>-17045</v>
      </c>
      <c r="C28" s="7" t="n">
        <v>-89267</v>
      </c>
      <c r="D28" s="7" t="n">
        <v>-9796</v>
      </c>
      <c r="E28" s="7" t="n">
        <v>-105890</v>
      </c>
    </row>
    <row r="29" spans="1:5">
      <c r="A29" s="3" t="s">
        <v>51</v>
      </c>
    </row>
    <row r="30" spans="1:5">
      <c r="A30" s="4" t="s">
        <v>52</v>
      </c>
      <c r="B30" s="8" t="n">
        <v>-0.15</v>
      </c>
      <c r="C30" s="8" t="n">
        <v>-0.8</v>
      </c>
      <c r="D30" s="8" t="n">
        <v>-0.09</v>
      </c>
      <c r="E30" s="8" t="n">
        <v>-0.95</v>
      </c>
    </row>
    <row r="31" spans="1:5">
      <c r="A31" s="4" t="s">
        <v>53</v>
      </c>
      <c r="B31" s="8" t="n">
        <v>-0.15</v>
      </c>
      <c r="C31" s="8" t="n">
        <v>-0.8</v>
      </c>
      <c r="D31" s="8" t="n">
        <v>-0.09</v>
      </c>
      <c r="E31" s="8" t="n">
        <v>-0.95</v>
      </c>
    </row>
    <row r="32" spans="1:5">
      <c r="A32" s="3" t="s">
        <v>54</v>
      </c>
    </row>
    <row r="33" spans="1:5">
      <c r="A33" s="4" t="s">
        <v>55</v>
      </c>
      <c r="B33" s="5" t="n">
        <v>110508</v>
      </c>
      <c r="C33" s="5" t="n">
        <v>111688</v>
      </c>
      <c r="D33" s="5" t="n">
        <v>111023</v>
      </c>
      <c r="E33" s="5" t="n">
        <v>111522</v>
      </c>
    </row>
    <row r="34" spans="1:5">
      <c r="A34" s="4" t="s">
        <v>56</v>
      </c>
      <c r="B34" s="5" t="n">
        <v>110508</v>
      </c>
      <c r="C34" s="5" t="n">
        <v>111688</v>
      </c>
      <c r="D34" s="5" t="n">
        <v>111023</v>
      </c>
      <c r="E34" s="5" t="n">
        <v>1115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50</v>
      </c>
    </row>
    <row r="4" spans="1:2">
      <c r="A4" s="4" t="s">
        <v>250</v>
      </c>
      <c r="B4" s="5" t="n">
        <v>2</v>
      </c>
    </row>
    <row r="5" spans="1:2">
      <c r="A5" s="4" t="s">
        <v>251</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2</v>
      </c>
      <c r="B1" s="2" t="s">
        <v>253</v>
      </c>
      <c r="C1" s="2" t="s">
        <v>2</v>
      </c>
      <c r="D1" s="2" t="s">
        <v>253</v>
      </c>
      <c r="E1" s="2" t="s">
        <v>26</v>
      </c>
      <c r="F1" s="2" t="s">
        <v>2</v>
      </c>
      <c r="G1" s="2" t="s">
        <v>26</v>
      </c>
      <c r="H1" s="2" t="s">
        <v>254</v>
      </c>
      <c r="I1" s="2" t="s">
        <v>255</v>
      </c>
      <c r="J1" s="2" t="s">
        <v>71</v>
      </c>
    </row>
    <row r="2" spans="1:10">
      <c r="A2" s="3" t="s">
        <v>256</v>
      </c>
    </row>
    <row r="3" spans="1:10">
      <c r="A3" s="4" t="s">
        <v>115</v>
      </c>
      <c r="C3" s="8" t="n">
        <v>0.01</v>
      </c>
      <c r="F3" s="8" t="n">
        <v>0.01</v>
      </c>
      <c r="I3" s="8" t="n">
        <v>0.01</v>
      </c>
      <c r="J3" s="8" t="n">
        <v>0.01</v>
      </c>
    </row>
    <row r="4" spans="1:10">
      <c r="A4" s="4" t="s">
        <v>136</v>
      </c>
      <c r="F4" s="7" t="n">
        <v>30000</v>
      </c>
      <c r="G4" s="7" t="n">
        <v>6492</v>
      </c>
    </row>
    <row r="5" spans="1:10">
      <c r="A5" s="4" t="s">
        <v>257</v>
      </c>
      <c r="C5" s="7" t="n">
        <v>78833</v>
      </c>
      <c r="F5" s="5" t="n">
        <v>78833</v>
      </c>
    </row>
    <row r="6" spans="1:10">
      <c r="A6" s="4" t="s">
        <v>258</v>
      </c>
    </row>
    <row r="7" spans="1:10">
      <c r="A7" s="3" t="s">
        <v>256</v>
      </c>
    </row>
    <row r="8" spans="1:10">
      <c r="A8" s="4" t="s">
        <v>136</v>
      </c>
      <c r="B8" s="7" t="n">
        <v>22500</v>
      </c>
      <c r="C8" s="5" t="n">
        <v>7500</v>
      </c>
    </row>
    <row r="9" spans="1:10">
      <c r="A9" s="4" t="s">
        <v>259</v>
      </c>
      <c r="B9" s="4" t="s">
        <v>260</v>
      </c>
    </row>
    <row r="10" spans="1:10">
      <c r="A10" s="4" t="s">
        <v>261</v>
      </c>
      <c r="D10" s="7" t="n">
        <v>800</v>
      </c>
      <c r="E10" s="7" t="n">
        <v>-22900</v>
      </c>
      <c r="G10" s="7" t="n">
        <v>-26200</v>
      </c>
    </row>
    <row r="11" spans="1:10">
      <c r="A11" s="4" t="s">
        <v>257</v>
      </c>
      <c r="C11" s="5" t="n">
        <v>50000</v>
      </c>
      <c r="F11" s="5" t="n">
        <v>50000</v>
      </c>
    </row>
    <row r="12" spans="1:10">
      <c r="A12" s="4" t="s">
        <v>262</v>
      </c>
      <c r="C12" s="7" t="n">
        <v>3900</v>
      </c>
      <c r="F12" s="7" t="n">
        <v>3900</v>
      </c>
    </row>
    <row r="13" spans="1:10">
      <c r="A13" s="4" t="s">
        <v>263</v>
      </c>
    </row>
    <row r="14" spans="1:10">
      <c r="A14" s="3" t="s">
        <v>256</v>
      </c>
    </row>
    <row r="15" spans="1:10">
      <c r="A15" s="4" t="s">
        <v>264</v>
      </c>
      <c r="B15" s="4" t="s">
        <v>265</v>
      </c>
      <c r="D15" s="4" t="s">
        <v>265</v>
      </c>
    </row>
    <row r="16" spans="1:10">
      <c r="A16" s="4" t="s">
        <v>266</v>
      </c>
    </row>
    <row r="17" spans="1:10">
      <c r="A17" s="3" t="s">
        <v>256</v>
      </c>
    </row>
    <row r="18" spans="1:10">
      <c r="A18" s="4" t="s">
        <v>264</v>
      </c>
      <c r="B18" s="4" t="s">
        <v>267</v>
      </c>
      <c r="D18" s="4" t="s">
        <v>267</v>
      </c>
    </row>
    <row r="19" spans="1:10">
      <c r="A19" s="4" t="s">
        <v>268</v>
      </c>
    </row>
    <row r="20" spans="1:10">
      <c r="A20" s="3" t="s">
        <v>256</v>
      </c>
    </row>
    <row r="21" spans="1:10">
      <c r="A21" s="4" t="s">
        <v>269</v>
      </c>
      <c r="H21" s="8" t="n">
        <v>23.04</v>
      </c>
    </row>
    <row r="22" spans="1:10">
      <c r="A22" s="4" t="s">
        <v>270</v>
      </c>
      <c r="H22" s="7" t="n">
        <v>86600</v>
      </c>
    </row>
    <row r="23" spans="1:10">
      <c r="A23" s="4" t="s">
        <v>271</v>
      </c>
      <c r="H23" s="7" t="n">
        <v>186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8</v>
      </c>
      <c r="B4" s="7" t="n">
        <v>-16752</v>
      </c>
      <c r="C4" s="7" t="n">
        <v>-89665</v>
      </c>
      <c r="D4" s="7" t="n">
        <v>-9597</v>
      </c>
      <c r="E4" s="7" t="n">
        <v>-107389</v>
      </c>
    </row>
    <row r="5" spans="1:5">
      <c r="A5" s="3" t="s">
        <v>59</v>
      </c>
    </row>
    <row r="6" spans="1:5">
      <c r="A6" s="4" t="s">
        <v>60</v>
      </c>
      <c r="B6" s="5" t="n">
        <v>-49368</v>
      </c>
      <c r="C6" s="5" t="n">
        <v>11463</v>
      </c>
      <c r="D6" s="5" t="n">
        <v>25878</v>
      </c>
      <c r="E6" s="5" t="n">
        <v>9361</v>
      </c>
    </row>
    <row r="7" spans="1:5">
      <c r="A7" s="3" t="s">
        <v>61</v>
      </c>
    </row>
    <row r="8" spans="1:5">
      <c r="A8" s="4" t="s">
        <v>62</v>
      </c>
      <c r="B8" s="5" t="n">
        <v>205</v>
      </c>
      <c r="C8" s="5" t="n">
        <v>163</v>
      </c>
      <c r="D8" s="5" t="n">
        <v>2407</v>
      </c>
      <c r="E8" s="5" t="n">
        <v>2300</v>
      </c>
    </row>
    <row r="9" spans="1:5">
      <c r="A9" s="4" t="s">
        <v>63</v>
      </c>
      <c r="B9" s="5" t="n">
        <v>-506</v>
      </c>
      <c r="C9" s="5" t="n">
        <v>409</v>
      </c>
      <c r="D9" s="5" t="n">
        <v>-700</v>
      </c>
      <c r="E9" s="5" t="n">
        <v>1087</v>
      </c>
    </row>
    <row r="10" spans="1:5">
      <c r="A10" s="4" t="s">
        <v>64</v>
      </c>
      <c r="B10" s="5" t="n">
        <v>-301</v>
      </c>
      <c r="C10" s="5" t="n">
        <v>572</v>
      </c>
      <c r="D10" s="5" t="n">
        <v>1707</v>
      </c>
      <c r="E10" s="5" t="n">
        <v>3387</v>
      </c>
    </row>
    <row r="11" spans="1:5">
      <c r="A11" s="4" t="s">
        <v>65</v>
      </c>
      <c r="B11" s="5" t="n">
        <v>90</v>
      </c>
      <c r="C11" s="5" t="n">
        <v>28</v>
      </c>
      <c r="D11" s="5" t="n">
        <v>1018</v>
      </c>
      <c r="E11" s="5" t="n">
        <v>54</v>
      </c>
    </row>
    <row r="12" spans="1:5">
      <c r="A12" s="4" t="s">
        <v>66</v>
      </c>
      <c r="B12" s="5" t="n">
        <v>-49579</v>
      </c>
      <c r="C12" s="5" t="n">
        <v>12063</v>
      </c>
      <c r="D12" s="5" t="n">
        <v>28603</v>
      </c>
      <c r="E12" s="5" t="n">
        <v>12802</v>
      </c>
    </row>
    <row r="13" spans="1:5">
      <c r="A13" s="4" t="s">
        <v>67</v>
      </c>
      <c r="B13" s="5" t="n">
        <v>-66331</v>
      </c>
      <c r="C13" s="5" t="n">
        <v>-77602</v>
      </c>
      <c r="D13" s="5" t="n">
        <v>19006</v>
      </c>
      <c r="E13" s="5" t="n">
        <v>-94587</v>
      </c>
    </row>
    <row r="14" spans="1:5">
      <c r="A14" s="4" t="s">
        <v>68</v>
      </c>
      <c r="B14" s="5" t="n">
        <v>-2648</v>
      </c>
      <c r="C14" s="5" t="n">
        <v>-9592</v>
      </c>
      <c r="D14" s="5" t="n">
        <v>-704</v>
      </c>
      <c r="E14" s="5" t="n">
        <v>-10693</v>
      </c>
    </row>
    <row r="15" spans="1:5">
      <c r="A15" s="4" t="s">
        <v>69</v>
      </c>
      <c r="B15" s="7" t="n">
        <v>-63683</v>
      </c>
      <c r="C15" s="7" t="n">
        <v>-68010</v>
      </c>
      <c r="D15" s="7" t="n">
        <v>19710</v>
      </c>
      <c r="E15" s="7" t="n">
        <v>-838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56</v>
      </c>
    </row>
    <row r="3" spans="1:2">
      <c r="A3" s="4" t="s">
        <v>274</v>
      </c>
      <c r="B3" s="7" t="n">
        <v>13851</v>
      </c>
    </row>
    <row r="4" spans="1:2">
      <c r="A4" s="4" t="s">
        <v>76</v>
      </c>
      <c r="B4" s="5" t="n">
        <v>21506</v>
      </c>
    </row>
    <row r="5" spans="1:2">
      <c r="A5" s="4" t="s">
        <v>275</v>
      </c>
      <c r="B5" s="5" t="n">
        <v>36874</v>
      </c>
    </row>
    <row r="6" spans="1:2">
      <c r="A6" s="4" t="s">
        <v>276</v>
      </c>
      <c r="B6" s="5" t="n">
        <v>5579</v>
      </c>
    </row>
    <row r="7" spans="1:2">
      <c r="A7" s="4" t="s">
        <v>80</v>
      </c>
      <c r="B7" s="5" t="n">
        <v>47432</v>
      </c>
    </row>
    <row r="8" spans="1:2">
      <c r="A8" s="4" t="s">
        <v>277</v>
      </c>
      <c r="B8" s="5" t="n">
        <v>-16348</v>
      </c>
    </row>
    <row r="9" spans="1:2">
      <c r="A9" s="4" t="s">
        <v>126</v>
      </c>
      <c r="B9" s="5" t="n">
        <v>-2535</v>
      </c>
    </row>
    <row r="10" spans="1:2">
      <c r="A10" s="4" t="s">
        <v>278</v>
      </c>
      <c r="B10" s="5" t="n">
        <v>106359</v>
      </c>
    </row>
    <row r="11" spans="1:2">
      <c r="A11" s="4" t="s">
        <v>41</v>
      </c>
      <c r="B11" s="5" t="n">
        <v>-17384</v>
      </c>
    </row>
    <row r="12" spans="1:2">
      <c r="A12" s="4" t="s">
        <v>279</v>
      </c>
      <c r="B12" s="5" t="n">
        <v>-50271</v>
      </c>
    </row>
    <row r="13" spans="1:2">
      <c r="A13" s="4" t="s">
        <v>280</v>
      </c>
      <c r="B13" s="7" t="n">
        <v>38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50</v>
      </c>
      <c r="B4" s="7" t="n">
        <v>-17045</v>
      </c>
      <c r="C4" s="7" t="n">
        <v>-89267</v>
      </c>
      <c r="D4" s="7" t="n">
        <v>-9796</v>
      </c>
      <c r="E4" s="7" t="n">
        <v>-105890</v>
      </c>
    </row>
    <row r="5" spans="1:5">
      <c r="A5" s="3" t="s">
        <v>283</v>
      </c>
    </row>
    <row r="6" spans="1:5">
      <c r="A6" s="4" t="s">
        <v>284</v>
      </c>
      <c r="B6" s="5" t="n">
        <v>110508</v>
      </c>
      <c r="C6" s="5" t="n">
        <v>111688</v>
      </c>
      <c r="D6" s="5" t="n">
        <v>111023</v>
      </c>
      <c r="E6" s="5" t="n">
        <v>111522</v>
      </c>
    </row>
    <row r="7" spans="1:5">
      <c r="A7" s="4" t="s">
        <v>285</v>
      </c>
      <c r="B7" s="5" t="n">
        <v>0</v>
      </c>
      <c r="C7" s="5" t="n">
        <v>0</v>
      </c>
      <c r="D7" s="5" t="n">
        <v>0</v>
      </c>
      <c r="E7" s="5" t="n">
        <v>0</v>
      </c>
    </row>
    <row r="8" spans="1:5">
      <c r="A8" s="4" t="s">
        <v>286</v>
      </c>
      <c r="B8" s="5" t="n">
        <v>110508</v>
      </c>
      <c r="C8" s="5" t="n">
        <v>111688</v>
      </c>
      <c r="D8" s="5" t="n">
        <v>111023</v>
      </c>
      <c r="E8" s="5" t="n">
        <v>111522</v>
      </c>
    </row>
    <row r="9" spans="1:5">
      <c r="A9" s="3" t="s">
        <v>51</v>
      </c>
    </row>
    <row r="10" spans="1:5">
      <c r="A10" s="4" t="s">
        <v>52</v>
      </c>
      <c r="B10" s="8" t="n">
        <v>-0.15</v>
      </c>
      <c r="C10" s="8" t="n">
        <v>-0.8</v>
      </c>
      <c r="D10" s="8" t="n">
        <v>-0.09</v>
      </c>
      <c r="E10" s="8" t="n">
        <v>-0.95</v>
      </c>
    </row>
    <row r="11" spans="1:5">
      <c r="A11" s="4" t="s">
        <v>53</v>
      </c>
      <c r="B11" s="8" t="n">
        <v>-0.15</v>
      </c>
      <c r="C11" s="8" t="n">
        <v>-0.8</v>
      </c>
      <c r="D11" s="8" t="n">
        <v>-0.09</v>
      </c>
      <c r="E11" s="8" t="n">
        <v>-0.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56</v>
      </c>
    </row>
    <row r="4" spans="1:5">
      <c r="A4" s="4" t="s">
        <v>288</v>
      </c>
      <c r="B4" s="9" t="n">
        <v>6.9</v>
      </c>
      <c r="C4" s="9" t="n">
        <v>7.7</v>
      </c>
      <c r="D4" s="9" t="n">
        <v>6.6</v>
      </c>
      <c r="E4" s="9" t="n">
        <v>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89</v>
      </c>
      <c r="B1" s="2" t="s">
        <v>25</v>
      </c>
      <c r="E1" s="2" t="s">
        <v>1</v>
      </c>
      <c r="G1" s="2" t="s">
        <v>290</v>
      </c>
    </row>
    <row r="2" spans="1:7">
      <c r="B2" s="2" t="s">
        <v>2</v>
      </c>
      <c r="C2" s="2" t="s">
        <v>291</v>
      </c>
      <c r="D2" s="2" t="s">
        <v>26</v>
      </c>
      <c r="E2" s="2" t="s">
        <v>2</v>
      </c>
      <c r="F2" s="2" t="s">
        <v>26</v>
      </c>
      <c r="G2" s="2" t="s">
        <v>292</v>
      </c>
    </row>
    <row r="3" spans="1:7">
      <c r="A3" s="3" t="s">
        <v>293</v>
      </c>
    </row>
    <row r="4" spans="1:7">
      <c r="A4" s="4" t="s">
        <v>47</v>
      </c>
      <c r="B4" s="7" t="n">
        <v>9060</v>
      </c>
      <c r="D4" s="7" t="n">
        <v>8882</v>
      </c>
      <c r="E4" s="7" t="n">
        <v>8546</v>
      </c>
      <c r="F4" s="7" t="n">
        <v>11802</v>
      </c>
    </row>
    <row r="5" spans="1:7">
      <c r="A5" s="4" t="s">
        <v>294</v>
      </c>
      <c r="B5" s="5" t="n">
        <v>107000</v>
      </c>
      <c r="E5" s="5" t="n">
        <v>107000</v>
      </c>
    </row>
    <row r="6" spans="1:7">
      <c r="A6" s="4" t="s">
        <v>295</v>
      </c>
      <c r="C6" s="7" t="n">
        <v>3100</v>
      </c>
    </row>
    <row r="7" spans="1:7">
      <c r="A7" s="4" t="s">
        <v>296</v>
      </c>
      <c r="C7" s="5" t="n">
        <v>94000</v>
      </c>
    </row>
    <row r="8" spans="1:7">
      <c r="A8" s="4" t="s">
        <v>297</v>
      </c>
      <c r="C8" s="7" t="n">
        <v>97000</v>
      </c>
    </row>
    <row r="9" spans="1:7">
      <c r="A9" s="4" t="s">
        <v>298</v>
      </c>
      <c r="B9" s="7" t="n">
        <v>50000</v>
      </c>
      <c r="E9" s="7" t="n">
        <v>50000</v>
      </c>
    </row>
    <row r="10" spans="1:7">
      <c r="A10" s="4" t="s">
        <v>299</v>
      </c>
    </row>
    <row r="11" spans="1:7">
      <c r="A11" s="3" t="s">
        <v>293</v>
      </c>
    </row>
    <row r="12" spans="1:7">
      <c r="A12" s="4" t="s">
        <v>300</v>
      </c>
      <c r="G12" s="4" t="s">
        <v>30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s>
  <sheetData>
    <row r="1" spans="1:4">
      <c r="A1" s="1" t="s">
        <v>302</v>
      </c>
      <c r="B1" s="2" t="s">
        <v>303</v>
      </c>
      <c r="C1" s="2" t="s">
        <v>304</v>
      </c>
      <c r="D1" s="2" t="s">
        <v>304</v>
      </c>
    </row>
    <row r="2" spans="1:4">
      <c r="A2" s="4" t="s">
        <v>305</v>
      </c>
    </row>
    <row r="3" spans="1:4">
      <c r="A3" s="3" t="s">
        <v>306</v>
      </c>
    </row>
    <row r="4" spans="1:4">
      <c r="A4" s="4" t="s">
        <v>307</v>
      </c>
      <c r="B4" s="10" t="n">
        <v>380.8</v>
      </c>
      <c r="C4" s="11" t="n">
        <v>1360</v>
      </c>
    </row>
    <row r="5" spans="1:4">
      <c r="A5" s="4" t="s">
        <v>308</v>
      </c>
    </row>
    <row r="6" spans="1:4">
      <c r="A6" s="3" t="s">
        <v>306</v>
      </c>
    </row>
    <row r="7" spans="1:4">
      <c r="A7" s="4" t="s">
        <v>307</v>
      </c>
      <c r="B7" s="9" t="n">
        <v>615.6</v>
      </c>
      <c r="C7" s="5" t="n">
        <v>2200</v>
      </c>
    </row>
    <row r="8" spans="1:4">
      <c r="A8" s="4" t="s">
        <v>309</v>
      </c>
      <c r="B8" s="9" t="n">
        <v>379.9</v>
      </c>
      <c r="D8" s="11" t="n">
        <v>1360</v>
      </c>
    </row>
    <row r="9" spans="1:4">
      <c r="A9" s="4" t="s">
        <v>310</v>
      </c>
    </row>
    <row r="10" spans="1:4">
      <c r="A10" s="3" t="s">
        <v>306</v>
      </c>
    </row>
    <row r="11" spans="1:4">
      <c r="A11" s="4" t="s">
        <v>307</v>
      </c>
      <c r="B11" s="9" t="n">
        <v>622.7</v>
      </c>
      <c r="C11" s="11" t="n">
        <v>2230</v>
      </c>
    </row>
    <row r="12" spans="1:4">
      <c r="A12" s="4" t="s">
        <v>309</v>
      </c>
      <c r="B12" s="9" t="n">
        <v>448.5</v>
      </c>
      <c r="D12" s="11" t="n">
        <v>1610</v>
      </c>
    </row>
    <row r="13" spans="1:4">
      <c r="A13" s="4" t="s">
        <v>311</v>
      </c>
    </row>
    <row r="14" spans="1:4">
      <c r="A14" s="3" t="s">
        <v>306</v>
      </c>
    </row>
    <row r="15" spans="1:4">
      <c r="A15" s="4" t="s">
        <v>312</v>
      </c>
      <c r="B15" s="7"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6"/>
    <col customWidth="1" max="5" min="5" width="14"/>
  </cols>
  <sheetData>
    <row r="1" spans="1:5">
      <c r="A1" s="1" t="s">
        <v>313</v>
      </c>
      <c r="B1" s="2" t="s">
        <v>1</v>
      </c>
    </row>
    <row r="2" spans="1:5">
      <c r="B2" s="2" t="s">
        <v>2</v>
      </c>
      <c r="C2" s="2" t="s">
        <v>26</v>
      </c>
      <c r="D2" s="2" t="s">
        <v>314</v>
      </c>
      <c r="E2" s="2" t="s">
        <v>315</v>
      </c>
    </row>
    <row r="3" spans="1:5">
      <c r="A3" s="3" t="s">
        <v>162</v>
      </c>
    </row>
    <row r="4" spans="1:5">
      <c r="A4" s="4" t="s">
        <v>316</v>
      </c>
      <c r="E4" s="7" t="n">
        <v>200000000</v>
      </c>
    </row>
    <row r="5" spans="1:5">
      <c r="A5" s="4" t="s">
        <v>317</v>
      </c>
      <c r="D5" s="7" t="n">
        <v>100000000</v>
      </c>
    </row>
    <row r="6" spans="1:5">
      <c r="A6" s="4" t="s">
        <v>318</v>
      </c>
      <c r="B6" s="5" t="n">
        <v>2800000</v>
      </c>
      <c r="C6" s="5" t="n">
        <v>0</v>
      </c>
    </row>
    <row r="7" spans="1:5">
      <c r="A7" s="4" t="s">
        <v>319</v>
      </c>
      <c r="B7" s="7" t="n">
        <v>50000000</v>
      </c>
      <c r="C7" s="7" t="n">
        <v>0</v>
      </c>
    </row>
    <row r="8" spans="1:5">
      <c r="A8" s="4" t="s">
        <v>320</v>
      </c>
      <c r="B8" s="8" t="n">
        <v>18.03</v>
      </c>
    </row>
    <row r="9" spans="1:5">
      <c r="A9" s="4" t="s">
        <v>321</v>
      </c>
      <c r="B9" s="7" t="n">
        <v>1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71</v>
      </c>
      <c r="D1" s="2" t="s">
        <v>26</v>
      </c>
      <c r="E1" s="2" t="s">
        <v>323</v>
      </c>
    </row>
    <row r="2" spans="1:5">
      <c r="A2" s="3" t="s">
        <v>150</v>
      </c>
    </row>
    <row r="3" spans="1:5">
      <c r="A3" s="4" t="s">
        <v>73</v>
      </c>
      <c r="B3" s="7" t="n">
        <v>168405</v>
      </c>
      <c r="C3" s="7" t="n">
        <v>131029</v>
      </c>
      <c r="D3" s="7" t="n">
        <v>134493</v>
      </c>
      <c r="E3" s="7" t="n">
        <v>148352</v>
      </c>
    </row>
    <row r="4" spans="1:5">
      <c r="A4" s="4" t="s">
        <v>324</v>
      </c>
      <c r="B4" s="5" t="n">
        <v>28496</v>
      </c>
      <c r="C4" s="5" t="n">
        <v>11413</v>
      </c>
      <c r="D4" s="5" t="n">
        <v>12507</v>
      </c>
      <c r="E4" s="5" t="n">
        <v>9008</v>
      </c>
    </row>
    <row r="5" spans="1:5">
      <c r="A5" s="4" t="s">
        <v>325</v>
      </c>
      <c r="B5" s="5" t="n">
        <v>938</v>
      </c>
      <c r="C5" s="5" t="n">
        <v>1287</v>
      </c>
      <c r="D5" s="5" t="n">
        <v>1581</v>
      </c>
      <c r="E5" s="5" t="n">
        <v>1821</v>
      </c>
    </row>
    <row r="6" spans="1:5">
      <c r="A6" s="4" t="s">
        <v>326</v>
      </c>
      <c r="B6" s="7" t="n">
        <v>197839</v>
      </c>
      <c r="C6" s="7" t="n">
        <v>143729</v>
      </c>
      <c r="D6" s="7" t="n">
        <v>148581</v>
      </c>
      <c r="E6" s="7" t="n">
        <v>159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71</v>
      </c>
    </row>
    <row r="2" spans="1:3">
      <c r="A2" s="3" t="s">
        <v>150</v>
      </c>
    </row>
    <row r="3" spans="1:3">
      <c r="A3" s="4" t="s">
        <v>328</v>
      </c>
      <c r="B3" s="7" t="n">
        <v>35326</v>
      </c>
      <c r="C3" s="7" t="n">
        <v>32118</v>
      </c>
    </row>
    <row r="4" spans="1:3">
      <c r="A4" s="4" t="s">
        <v>329</v>
      </c>
      <c r="B4" s="5" t="n">
        <v>809</v>
      </c>
      <c r="C4" s="5" t="n">
        <v>978</v>
      </c>
    </row>
    <row r="5" spans="1:3">
      <c r="A5" s="4" t="s">
        <v>330</v>
      </c>
      <c r="B5" s="5" t="n">
        <v>87854</v>
      </c>
      <c r="C5" s="5" t="n">
        <v>93467</v>
      </c>
    </row>
    <row r="6" spans="1:3">
      <c r="A6" s="4" t="s">
        <v>331</v>
      </c>
      <c r="B6" s="7" t="n">
        <v>123989</v>
      </c>
      <c r="C6" s="7" t="n">
        <v>126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71</v>
      </c>
    </row>
    <row r="2" spans="1:3">
      <c r="A2" s="3" t="s">
        <v>150</v>
      </c>
    </row>
    <row r="3" spans="1:3">
      <c r="A3" s="4" t="s">
        <v>333</v>
      </c>
      <c r="B3" s="7" t="n">
        <v>358</v>
      </c>
      <c r="C3" s="7" t="n">
        <v>46368</v>
      </c>
    </row>
    <row r="4" spans="1:3">
      <c r="A4" s="4" t="s">
        <v>334</v>
      </c>
      <c r="B4" s="5" t="n">
        <v>54817</v>
      </c>
      <c r="C4" s="5" t="n">
        <v>41824</v>
      </c>
    </row>
    <row r="5" spans="1:3">
      <c r="A5" s="4" t="s">
        <v>335</v>
      </c>
      <c r="B5" s="5" t="n">
        <v>81767</v>
      </c>
      <c r="C5" s="5" t="n">
        <v>50204</v>
      </c>
    </row>
    <row r="6" spans="1:3">
      <c r="A6" s="4" t="s">
        <v>336</v>
      </c>
      <c r="B6" s="7" t="n">
        <v>136942</v>
      </c>
      <c r="C6" s="7" t="n">
        <v>1383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7</v>
      </c>
      <c r="B1" s="2" t="s">
        <v>338</v>
      </c>
      <c r="C1" s="2" t="s">
        <v>2</v>
      </c>
      <c r="D1" s="2" t="s">
        <v>71</v>
      </c>
    </row>
    <row r="2" spans="1:4">
      <c r="A2" s="3" t="s">
        <v>150</v>
      </c>
    </row>
    <row r="3" spans="1:4">
      <c r="A3" s="4" t="s">
        <v>339</v>
      </c>
      <c r="C3" s="7" t="n">
        <v>49694</v>
      </c>
      <c r="D3" s="7" t="n">
        <v>50691</v>
      </c>
    </row>
    <row r="4" spans="1:4">
      <c r="A4" s="4" t="s">
        <v>340</v>
      </c>
      <c r="C4" s="5" t="n">
        <v>20264</v>
      </c>
      <c r="D4" s="5" t="n">
        <v>16803</v>
      </c>
    </row>
    <row r="5" spans="1:4">
      <c r="A5" s="4" t="s">
        <v>126</v>
      </c>
      <c r="C5" s="5" t="n">
        <v>31642</v>
      </c>
      <c r="D5" s="5" t="n">
        <v>34312</v>
      </c>
    </row>
    <row r="6" spans="1:4">
      <c r="A6" s="4" t="s">
        <v>341</v>
      </c>
      <c r="C6" s="5" t="n">
        <v>101600</v>
      </c>
      <c r="D6" s="7" t="n">
        <v>101806</v>
      </c>
    </row>
    <row r="7" spans="1:4">
      <c r="A7" s="4" t="s">
        <v>342</v>
      </c>
      <c r="C7" s="7" t="n">
        <v>55700</v>
      </c>
    </row>
    <row r="8" spans="1:4">
      <c r="A8" s="4" t="s">
        <v>343</v>
      </c>
    </row>
    <row r="9" spans="1:4">
      <c r="A9" s="3" t="s">
        <v>344</v>
      </c>
    </row>
    <row r="10" spans="1:4">
      <c r="A10" s="4" t="s">
        <v>345</v>
      </c>
      <c r="B10"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68405</v>
      </c>
      <c r="C3" s="7" t="n">
        <v>131029</v>
      </c>
    </row>
    <row r="4" spans="1:3">
      <c r="A4" s="4" t="s">
        <v>74</v>
      </c>
      <c r="B4" s="5" t="n">
        <v>320072</v>
      </c>
      <c r="C4" s="5" t="n">
        <v>322667</v>
      </c>
    </row>
    <row r="5" spans="1:3">
      <c r="A5" s="4" t="s">
        <v>75</v>
      </c>
      <c r="B5" s="5" t="n">
        <v>123989</v>
      </c>
      <c r="C5" s="5" t="n">
        <v>126563</v>
      </c>
    </row>
    <row r="6" spans="1:3">
      <c r="A6" s="4" t="s">
        <v>76</v>
      </c>
      <c r="B6" s="5" t="n">
        <v>136942</v>
      </c>
      <c r="C6" s="5" t="n">
        <v>138396</v>
      </c>
    </row>
    <row r="7" spans="1:3">
      <c r="A7" s="4" t="s">
        <v>77</v>
      </c>
      <c r="B7" s="5" t="n">
        <v>749408</v>
      </c>
      <c r="C7" s="5" t="n">
        <v>718655</v>
      </c>
    </row>
    <row r="8" spans="1:3">
      <c r="A8" s="4" t="s">
        <v>78</v>
      </c>
      <c r="B8" s="5" t="n">
        <v>126246</v>
      </c>
      <c r="C8" s="5" t="n">
        <v>127872</v>
      </c>
    </row>
    <row r="9" spans="1:3">
      <c r="A9" s="4" t="s">
        <v>79</v>
      </c>
      <c r="B9" s="5" t="n">
        <v>210070</v>
      </c>
      <c r="C9" s="5" t="n">
        <v>236378</v>
      </c>
    </row>
    <row r="10" spans="1:3">
      <c r="A10" s="4" t="s">
        <v>80</v>
      </c>
      <c r="B10" s="5" t="n">
        <v>1125897</v>
      </c>
      <c r="C10" s="5" t="n">
        <v>1104370</v>
      </c>
    </row>
    <row r="11" spans="1:3">
      <c r="A11" s="4" t="s">
        <v>81</v>
      </c>
      <c r="B11" s="5" t="n">
        <v>30159</v>
      </c>
      <c r="C11" s="5" t="n">
        <v>33089</v>
      </c>
    </row>
    <row r="12" spans="1:3">
      <c r="A12" s="4" t="s">
        <v>82</v>
      </c>
      <c r="B12" s="5" t="n">
        <v>101600</v>
      </c>
      <c r="C12" s="5" t="n">
        <v>101806</v>
      </c>
    </row>
    <row r="13" spans="1:3">
      <c r="A13" s="4" t="s">
        <v>83</v>
      </c>
      <c r="B13" s="5" t="n">
        <v>2343380</v>
      </c>
      <c r="C13" s="5" t="n">
        <v>2322170</v>
      </c>
    </row>
    <row r="14" spans="1:3">
      <c r="A14" s="3" t="s">
        <v>84</v>
      </c>
    </row>
    <row r="15" spans="1:3">
      <c r="A15" s="4" t="s">
        <v>85</v>
      </c>
      <c r="B15" s="5" t="n">
        <v>164596</v>
      </c>
      <c r="C15" s="5" t="n">
        <v>144761</v>
      </c>
    </row>
    <row r="16" spans="1:3">
      <c r="A16" s="4" t="s">
        <v>86</v>
      </c>
      <c r="B16" s="5" t="n">
        <v>212788</v>
      </c>
      <c r="C16" s="5" t="n">
        <v>227295</v>
      </c>
    </row>
    <row r="17" spans="1:3">
      <c r="A17" s="4" t="s">
        <v>87</v>
      </c>
      <c r="B17" s="5" t="n">
        <v>106466</v>
      </c>
      <c r="C17" s="5" t="n">
        <v>101427</v>
      </c>
    </row>
    <row r="18" spans="1:3">
      <c r="A18" s="4" t="s">
        <v>88</v>
      </c>
      <c r="B18" s="5" t="n">
        <v>30436</v>
      </c>
      <c r="C18" s="5" t="n">
        <v>68770</v>
      </c>
    </row>
    <row r="19" spans="1:3">
      <c r="A19" s="4" t="s">
        <v>89</v>
      </c>
      <c r="B19" s="5" t="n">
        <v>514286</v>
      </c>
      <c r="C19" s="5" t="n">
        <v>542253</v>
      </c>
    </row>
    <row r="20" spans="1:3">
      <c r="A20" s="4" t="s">
        <v>90</v>
      </c>
      <c r="B20" s="5" t="n">
        <v>59190</v>
      </c>
      <c r="C20" s="5" t="n">
        <v>61788</v>
      </c>
    </row>
    <row r="21" spans="1:3">
      <c r="A21" s="4" t="s">
        <v>91</v>
      </c>
      <c r="B21" s="5" t="n">
        <v>91518</v>
      </c>
      <c r="C21" s="5" t="n">
        <v>97524</v>
      </c>
    </row>
    <row r="22" spans="1:3">
      <c r="A22" s="4" t="s">
        <v>92</v>
      </c>
      <c r="B22" s="5" t="n">
        <v>835745</v>
      </c>
      <c r="C22" s="5" t="n">
        <v>762044</v>
      </c>
    </row>
    <row r="23" spans="1:3">
      <c r="A23" s="4" t="s">
        <v>93</v>
      </c>
      <c r="B23" s="5" t="n">
        <v>72423</v>
      </c>
      <c r="C23" s="5" t="n">
        <v>76089</v>
      </c>
    </row>
    <row r="24" spans="1:3">
      <c r="A24" s="4" t="s">
        <v>94</v>
      </c>
      <c r="B24" s="5" t="n">
        <v>1573162</v>
      </c>
      <c r="C24" s="5" t="n">
        <v>1539698</v>
      </c>
    </row>
    <row r="25" spans="1:3">
      <c r="A25" s="4" t="s">
        <v>95</v>
      </c>
      <c r="B25" s="4" t="s">
        <v>96</v>
      </c>
      <c r="C25" s="4" t="s">
        <v>96</v>
      </c>
    </row>
    <row r="26" spans="1:3">
      <c r="A26" s="4" t="s">
        <v>97</v>
      </c>
      <c r="B26" s="5" t="n">
        <v>0</v>
      </c>
      <c r="C26" s="5" t="n">
        <v>262</v>
      </c>
    </row>
    <row r="27" spans="1:3">
      <c r="A27" s="3" t="s">
        <v>98</v>
      </c>
    </row>
    <row r="28" spans="1:3">
      <c r="A28" s="4" t="s">
        <v>99</v>
      </c>
      <c r="B28" s="5" t="n">
        <v>0</v>
      </c>
      <c r="C28" s="5" t="n">
        <v>0</v>
      </c>
    </row>
    <row r="29" spans="1:3">
      <c r="A29" s="4" t="s">
        <v>100</v>
      </c>
      <c r="B29" s="5" t="n">
        <v>1107</v>
      </c>
      <c r="C29" s="5" t="n">
        <v>1124</v>
      </c>
    </row>
    <row r="30" spans="1:3">
      <c r="A30" s="4" t="s">
        <v>101</v>
      </c>
      <c r="B30" s="5" t="n">
        <v>1832419</v>
      </c>
      <c r="C30" s="5" t="n">
        <v>1812209</v>
      </c>
    </row>
    <row r="31" spans="1:3">
      <c r="A31" s="4" t="s">
        <v>102</v>
      </c>
      <c r="B31" s="5" t="n">
        <v>-851235</v>
      </c>
      <c r="C31" s="5" t="n">
        <v>-792168</v>
      </c>
    </row>
    <row r="32" spans="1:3">
      <c r="A32" s="4" t="s">
        <v>103</v>
      </c>
      <c r="B32" s="5" t="n">
        <v>-237067</v>
      </c>
      <c r="C32" s="5" t="n">
        <v>-266572</v>
      </c>
    </row>
    <row r="33" spans="1:3">
      <c r="A33" s="4" t="s">
        <v>104</v>
      </c>
      <c r="B33" s="5" t="n">
        <v>745224</v>
      </c>
      <c r="C33" s="5" t="n">
        <v>754593</v>
      </c>
    </row>
    <row r="34" spans="1:3">
      <c r="A34" s="4" t="s">
        <v>105</v>
      </c>
      <c r="B34" s="5" t="n">
        <v>24994</v>
      </c>
      <c r="C34" s="5" t="n">
        <v>27617</v>
      </c>
    </row>
    <row r="35" spans="1:3">
      <c r="A35" s="4" t="s">
        <v>106</v>
      </c>
      <c r="B35" s="5" t="n">
        <v>770218</v>
      </c>
      <c r="C35" s="5" t="n">
        <v>782210</v>
      </c>
    </row>
    <row r="36" spans="1:3">
      <c r="A36" s="4" t="s">
        <v>107</v>
      </c>
      <c r="B36" s="7" t="n">
        <v>2343380</v>
      </c>
      <c r="C36" s="7" t="n">
        <v>23221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1</v>
      </c>
    </row>
    <row r="2" spans="1:3">
      <c r="A2" s="3" t="s">
        <v>150</v>
      </c>
    </row>
    <row r="3" spans="1:3">
      <c r="A3" s="4" t="s">
        <v>347</v>
      </c>
      <c r="B3" s="7" t="n">
        <v>67495</v>
      </c>
      <c r="C3" s="7" t="n">
        <v>57114</v>
      </c>
    </row>
    <row r="4" spans="1:3">
      <c r="A4" s="4" t="s">
        <v>348</v>
      </c>
      <c r="B4" s="5" t="n">
        <v>57208</v>
      </c>
      <c r="C4" s="5" t="n">
        <v>65663</v>
      </c>
    </row>
    <row r="5" spans="1:3">
      <c r="A5" s="4" t="s">
        <v>349</v>
      </c>
      <c r="B5" s="5" t="n">
        <v>88085</v>
      </c>
      <c r="C5" s="5" t="n">
        <v>104518</v>
      </c>
    </row>
    <row r="6" spans="1:3">
      <c r="A6" s="4" t="s">
        <v>350</v>
      </c>
      <c r="B6" s="7" t="n">
        <v>212788</v>
      </c>
      <c r="C6" s="7" t="n">
        <v>227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6</v>
      </c>
    </row>
    <row r="3" spans="1:3">
      <c r="A3" s="3" t="s">
        <v>352</v>
      </c>
    </row>
    <row r="4" spans="1:3">
      <c r="A4" s="4" t="s">
        <v>353</v>
      </c>
      <c r="B4" s="7" t="n">
        <v>13488</v>
      </c>
      <c r="C4" s="7" t="n">
        <v>16656</v>
      </c>
    </row>
    <row r="5" spans="1:3">
      <c r="A5" s="4" t="s">
        <v>354</v>
      </c>
      <c r="B5" s="5" t="n">
        <v>4660</v>
      </c>
      <c r="C5" s="5" t="n">
        <v>7278</v>
      </c>
    </row>
    <row r="6" spans="1:3">
      <c r="A6" s="4" t="s">
        <v>355</v>
      </c>
      <c r="B6" s="5" t="n">
        <v>-5732</v>
      </c>
      <c r="C6" s="5" t="n">
        <v>-6411</v>
      </c>
    </row>
    <row r="7" spans="1:3">
      <c r="A7" s="4" t="s">
        <v>356</v>
      </c>
      <c r="B7" s="5" t="n">
        <v>12416</v>
      </c>
      <c r="C7" s="5" t="n">
        <v>17523</v>
      </c>
    </row>
    <row r="8" spans="1:3">
      <c r="A8" s="4" t="s">
        <v>357</v>
      </c>
      <c r="B8" s="5" t="n">
        <v>-10680</v>
      </c>
      <c r="C8" s="5" t="n">
        <v>-15203</v>
      </c>
    </row>
    <row r="9" spans="1:3">
      <c r="A9" s="4" t="s">
        <v>358</v>
      </c>
      <c r="B9" s="7" t="n">
        <v>1736</v>
      </c>
      <c r="C9" s="7" t="n">
        <v>2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71</v>
      </c>
    </row>
    <row r="2" spans="1:3">
      <c r="A2" s="3" t="s">
        <v>150</v>
      </c>
    </row>
    <row r="3" spans="1:3">
      <c r="A3" s="4" t="s">
        <v>360</v>
      </c>
      <c r="B3" s="7" t="n">
        <v>181003</v>
      </c>
      <c r="C3" s="7" t="n">
        <v>181271</v>
      </c>
    </row>
    <row r="4" spans="1:3">
      <c r="A4" s="4" t="s">
        <v>361</v>
      </c>
      <c r="B4" s="5" t="n">
        <v>-15347</v>
      </c>
      <c r="C4" s="5" t="n">
        <v>-18056</v>
      </c>
    </row>
    <row r="5" spans="1:3">
      <c r="A5" s="4" t="s">
        <v>87</v>
      </c>
      <c r="B5" s="5" t="n">
        <v>165656</v>
      </c>
      <c r="C5" s="5" t="n">
        <v>163215</v>
      </c>
    </row>
    <row r="6" spans="1:3">
      <c r="A6" s="4" t="s">
        <v>357</v>
      </c>
      <c r="B6" s="5" t="n">
        <v>-106466</v>
      </c>
      <c r="C6" s="5" t="n">
        <v>-101427</v>
      </c>
    </row>
    <row r="7" spans="1:3">
      <c r="A7" s="4" t="s">
        <v>358</v>
      </c>
      <c r="B7" s="7" t="n">
        <v>59190</v>
      </c>
      <c r="C7" s="7" t="n">
        <v>617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364</v>
      </c>
      <c r="B4" s="7" t="n">
        <v>8598</v>
      </c>
      <c r="C4" s="7" t="n">
        <v>11178</v>
      </c>
      <c r="D4" s="7" t="n">
        <v>18489</v>
      </c>
      <c r="E4" s="7" t="n">
        <v>20731</v>
      </c>
    </row>
    <row r="5" spans="1:5">
      <c r="A5" s="4" t="s">
        <v>365</v>
      </c>
    </row>
    <row r="6" spans="1:5">
      <c r="A6" s="3" t="s">
        <v>363</v>
      </c>
    </row>
    <row r="7" spans="1:5">
      <c r="A7" s="4" t="s">
        <v>364</v>
      </c>
      <c r="B7" s="5" t="n">
        <v>1383</v>
      </c>
      <c r="C7" s="5" t="n">
        <v>1125</v>
      </c>
      <c r="D7" s="5" t="n">
        <v>2589</v>
      </c>
      <c r="E7" s="5" t="n">
        <v>2055</v>
      </c>
    </row>
    <row r="8" spans="1:5">
      <c r="A8" s="4" t="s">
        <v>35</v>
      </c>
    </row>
    <row r="9" spans="1:5">
      <c r="A9" s="3" t="s">
        <v>363</v>
      </c>
    </row>
    <row r="10" spans="1:5">
      <c r="A10" s="4" t="s">
        <v>364</v>
      </c>
      <c r="B10" s="5" t="n">
        <v>1916</v>
      </c>
      <c r="C10" s="5" t="n">
        <v>1831</v>
      </c>
      <c r="D10" s="5" t="n">
        <v>3554</v>
      </c>
      <c r="E10" s="5" t="n">
        <v>3399</v>
      </c>
    </row>
    <row r="11" spans="1:5">
      <c r="A11" s="4" t="s">
        <v>36</v>
      </c>
    </row>
    <row r="12" spans="1:5">
      <c r="A12" s="3" t="s">
        <v>363</v>
      </c>
    </row>
    <row r="13" spans="1:5">
      <c r="A13" s="4" t="s">
        <v>364</v>
      </c>
      <c r="B13" s="5" t="n">
        <v>2110</v>
      </c>
      <c r="C13" s="5" t="n">
        <v>3244</v>
      </c>
      <c r="D13" s="5" t="n">
        <v>4717</v>
      </c>
      <c r="E13" s="5" t="n">
        <v>5831</v>
      </c>
    </row>
    <row r="14" spans="1:5">
      <c r="A14" s="4" t="s">
        <v>37</v>
      </c>
    </row>
    <row r="15" spans="1:5">
      <c r="A15" s="3" t="s">
        <v>363</v>
      </c>
    </row>
    <row r="16" spans="1:5">
      <c r="A16" s="4" t="s">
        <v>364</v>
      </c>
      <c r="B16" s="7" t="n">
        <v>3189</v>
      </c>
      <c r="C16" s="7" t="n">
        <v>4978</v>
      </c>
      <c r="D16" s="7" t="n">
        <v>7629</v>
      </c>
      <c r="E16" s="7" t="n">
        <v>94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row>
    <row r="4" spans="1:2">
      <c r="A4" s="4" t="s">
        <v>369</v>
      </c>
      <c r="B4" s="7" t="n">
        <v>782210</v>
      </c>
    </row>
    <row r="5" spans="1:2">
      <c r="A5" s="4" t="s">
        <v>370</v>
      </c>
      <c r="B5" s="5" t="n">
        <v>770218</v>
      </c>
    </row>
    <row r="6" spans="1:2">
      <c r="A6" s="4" t="s">
        <v>60</v>
      </c>
    </row>
    <row r="7" spans="1:2">
      <c r="A7" s="3" t="s">
        <v>368</v>
      </c>
    </row>
    <row r="8" spans="1:2">
      <c r="A8" s="4" t="s">
        <v>369</v>
      </c>
      <c r="B8" s="5" t="n">
        <v>-265057</v>
      </c>
    </row>
    <row r="9" spans="1:2">
      <c r="A9" s="4" t="s">
        <v>371</v>
      </c>
      <c r="B9" s="5" t="n">
        <v>25878</v>
      </c>
    </row>
    <row r="10" spans="1:2">
      <c r="A10" s="4" t="s">
        <v>372</v>
      </c>
      <c r="B10" s="5" t="n">
        <v>902</v>
      </c>
    </row>
    <row r="11" spans="1:2">
      <c r="A11" s="4" t="s">
        <v>66</v>
      </c>
      <c r="B11" s="5" t="n">
        <v>26780</v>
      </c>
    </row>
    <row r="12" spans="1:2">
      <c r="A12" s="4" t="s">
        <v>370</v>
      </c>
      <c r="B12" s="5" t="n">
        <v>-238277</v>
      </c>
    </row>
    <row r="13" spans="1:2">
      <c r="A13" s="4" t="s">
        <v>61</v>
      </c>
    </row>
    <row r="14" spans="1:2">
      <c r="A14" s="3" t="s">
        <v>368</v>
      </c>
    </row>
    <row r="15" spans="1:2">
      <c r="A15" s="4" t="s">
        <v>369</v>
      </c>
      <c r="B15" s="5" t="n">
        <v>1814</v>
      </c>
    </row>
    <row r="16" spans="1:2">
      <c r="A16" s="4" t="s">
        <v>371</v>
      </c>
      <c r="B16" s="5" t="n">
        <v>2407</v>
      </c>
    </row>
    <row r="17" spans="1:2">
      <c r="A17" s="4" t="s">
        <v>372</v>
      </c>
      <c r="B17" s="5" t="n">
        <v>-700</v>
      </c>
    </row>
    <row r="18" spans="1:2">
      <c r="A18" s="4" t="s">
        <v>66</v>
      </c>
      <c r="B18" s="5" t="n">
        <v>1707</v>
      </c>
    </row>
    <row r="19" spans="1:2">
      <c r="A19" s="4" t="s">
        <v>370</v>
      </c>
      <c r="B19" s="5" t="n">
        <v>3521</v>
      </c>
    </row>
    <row r="20" spans="1:2">
      <c r="A20" s="4" t="s">
        <v>126</v>
      </c>
    </row>
    <row r="21" spans="1:2">
      <c r="A21" s="3" t="s">
        <v>368</v>
      </c>
    </row>
    <row r="22" spans="1:2">
      <c r="A22" s="4" t="s">
        <v>369</v>
      </c>
      <c r="B22" s="5" t="n">
        <v>-3329</v>
      </c>
    </row>
    <row r="23" spans="1:2">
      <c r="A23" s="4" t="s">
        <v>371</v>
      </c>
      <c r="B23" s="5" t="n">
        <v>0</v>
      </c>
    </row>
    <row r="24" spans="1:2">
      <c r="A24" s="4" t="s">
        <v>372</v>
      </c>
      <c r="B24" s="5" t="n">
        <v>1018</v>
      </c>
    </row>
    <row r="25" spans="1:2">
      <c r="A25" s="4" t="s">
        <v>66</v>
      </c>
      <c r="B25" s="5" t="n">
        <v>1018</v>
      </c>
    </row>
    <row r="26" spans="1:2">
      <c r="A26" s="4" t="s">
        <v>370</v>
      </c>
      <c r="B26" s="5" t="n">
        <v>-2311</v>
      </c>
    </row>
    <row r="27" spans="1:2">
      <c r="A27" s="4" t="s">
        <v>373</v>
      </c>
    </row>
    <row r="28" spans="1:2">
      <c r="A28" s="3" t="s">
        <v>368</v>
      </c>
    </row>
    <row r="29" spans="1:2">
      <c r="A29" s="4" t="s">
        <v>369</v>
      </c>
      <c r="B29" s="5" t="n">
        <v>-266572</v>
      </c>
    </row>
    <row r="30" spans="1:2">
      <c r="A30" s="4" t="s">
        <v>371</v>
      </c>
      <c r="B30" s="5" t="n">
        <v>28285</v>
      </c>
    </row>
    <row r="31" spans="1:2">
      <c r="A31" s="4" t="s">
        <v>372</v>
      </c>
      <c r="B31" s="5" t="n">
        <v>1220</v>
      </c>
    </row>
    <row r="32" spans="1:2">
      <c r="A32" s="4" t="s">
        <v>66</v>
      </c>
      <c r="B32" s="5" t="n">
        <v>29505</v>
      </c>
    </row>
    <row r="33" spans="1:2">
      <c r="A33" s="4" t="s">
        <v>370</v>
      </c>
      <c r="B33" s="7" t="n">
        <v>-2370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4</v>
      </c>
      <c r="B1" s="2" t="s">
        <v>1</v>
      </c>
    </row>
    <row r="2" spans="1:3">
      <c r="B2" s="2" t="s">
        <v>2</v>
      </c>
      <c r="C2" s="2" t="s">
        <v>71</v>
      </c>
    </row>
    <row r="3" spans="1:3">
      <c r="A3" s="4" t="s">
        <v>375</v>
      </c>
    </row>
    <row r="4" spans="1:3">
      <c r="A4" s="3" t="s">
        <v>376</v>
      </c>
    </row>
    <row r="5" spans="1:3">
      <c r="A5" s="4" t="s">
        <v>377</v>
      </c>
      <c r="B5" s="4" t="s">
        <v>378</v>
      </c>
    </row>
    <row r="6" spans="1:3">
      <c r="A6" s="4" t="s">
        <v>379</v>
      </c>
    </row>
    <row r="7" spans="1:3">
      <c r="A7" s="3" t="s">
        <v>376</v>
      </c>
    </row>
    <row r="8" spans="1:3">
      <c r="A8" s="4" t="s">
        <v>380</v>
      </c>
      <c r="B8" s="10" t="n">
        <v>5.4</v>
      </c>
      <c r="C8" s="10" t="n">
        <v>3.7</v>
      </c>
    </row>
    <row r="9" spans="1:3">
      <c r="A9" s="4" t="s">
        <v>381</v>
      </c>
    </row>
    <row r="10" spans="1:3">
      <c r="A10" s="3" t="s">
        <v>376</v>
      </c>
    </row>
    <row r="11" spans="1:3">
      <c r="A11" s="4" t="s">
        <v>382</v>
      </c>
      <c r="B11" s="10" t="n">
        <v>235.3</v>
      </c>
      <c r="C11" s="10" t="n">
        <v>2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67</v>
      </c>
    </row>
    <row r="3" spans="1:2">
      <c r="A3" s="3" t="s">
        <v>384</v>
      </c>
    </row>
    <row r="4" spans="1:2">
      <c r="A4" s="4" t="s">
        <v>369</v>
      </c>
      <c r="B4" s="7" t="n">
        <v>1104370</v>
      </c>
    </row>
    <row r="5" spans="1:2">
      <c r="A5" s="4" t="s">
        <v>385</v>
      </c>
      <c r="B5" s="5" t="n">
        <v>21527</v>
      </c>
    </row>
    <row r="6" spans="1:2">
      <c r="A6" s="4" t="s">
        <v>370</v>
      </c>
      <c r="B6" s="5" t="n">
        <v>1125897</v>
      </c>
    </row>
    <row r="7" spans="1:2">
      <c r="A7" s="4" t="s">
        <v>386</v>
      </c>
    </row>
    <row r="8" spans="1:2">
      <c r="A8" s="3" t="s">
        <v>384</v>
      </c>
    </row>
    <row r="9" spans="1:2">
      <c r="A9" s="4" t="s">
        <v>369</v>
      </c>
      <c r="B9" s="5" t="n">
        <v>514904</v>
      </c>
    </row>
    <row r="10" spans="1:2">
      <c r="A10" s="4" t="s">
        <v>385</v>
      </c>
      <c r="B10" s="5" t="n">
        <v>9042</v>
      </c>
    </row>
    <row r="11" spans="1:2">
      <c r="A11" s="4" t="s">
        <v>370</v>
      </c>
      <c r="B11" s="5" t="n">
        <v>523946</v>
      </c>
    </row>
    <row r="12" spans="1:2">
      <c r="A12" s="4" t="s">
        <v>387</v>
      </c>
    </row>
    <row r="13" spans="1:2">
      <c r="A13" s="3" t="s">
        <v>384</v>
      </c>
    </row>
    <row r="14" spans="1:2">
      <c r="A14" s="4" t="s">
        <v>369</v>
      </c>
      <c r="B14" s="5" t="n">
        <v>589466</v>
      </c>
    </row>
    <row r="15" spans="1:2">
      <c r="A15" s="4" t="s">
        <v>385</v>
      </c>
      <c r="B15" s="5" t="n">
        <v>12485</v>
      </c>
    </row>
    <row r="16" spans="1:2">
      <c r="A16" s="4" t="s">
        <v>370</v>
      </c>
      <c r="B16" s="7" t="n">
        <v>6019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71</v>
      </c>
    </row>
    <row r="2" spans="1:3">
      <c r="A2" s="3" t="s">
        <v>389</v>
      </c>
    </row>
    <row r="3" spans="1:3">
      <c r="A3" s="4" t="s">
        <v>390</v>
      </c>
      <c r="B3" s="7" t="n">
        <v>544687</v>
      </c>
      <c r="C3" s="7" t="n">
        <v>536356</v>
      </c>
    </row>
    <row r="4" spans="1:3">
      <c r="A4" s="4" t="s">
        <v>391</v>
      </c>
      <c r="B4" s="5" t="n">
        <v>-334617</v>
      </c>
      <c r="C4" s="5" t="n">
        <v>-299978</v>
      </c>
    </row>
    <row r="5" spans="1:3">
      <c r="A5" s="4" t="s">
        <v>392</v>
      </c>
      <c r="B5" s="5" t="n">
        <v>210070</v>
      </c>
      <c r="C5" s="5" t="n">
        <v>236378</v>
      </c>
    </row>
    <row r="6" spans="1:3">
      <c r="A6" s="4" t="s">
        <v>393</v>
      </c>
    </row>
    <row r="7" spans="1:3">
      <c r="A7" s="3" t="s">
        <v>389</v>
      </c>
    </row>
    <row r="8" spans="1:3">
      <c r="A8" s="4" t="s">
        <v>390</v>
      </c>
      <c r="B8" s="5" t="n">
        <v>506997</v>
      </c>
      <c r="C8" s="5" t="n">
        <v>498951</v>
      </c>
    </row>
    <row r="9" spans="1:3">
      <c r="A9" s="4" t="s">
        <v>391</v>
      </c>
      <c r="B9" s="5" t="n">
        <v>-312648</v>
      </c>
      <c r="C9" s="5" t="n">
        <v>-282176</v>
      </c>
    </row>
    <row r="10" spans="1:3">
      <c r="A10" s="4" t="s">
        <v>392</v>
      </c>
      <c r="B10" s="5" t="n">
        <v>194349</v>
      </c>
      <c r="C10" s="5" t="n">
        <v>216775</v>
      </c>
    </row>
    <row r="11" spans="1:3">
      <c r="A11" s="4" t="s">
        <v>126</v>
      </c>
    </row>
    <row r="12" spans="1:3">
      <c r="A12" s="3" t="s">
        <v>389</v>
      </c>
    </row>
    <row r="13" spans="1:3">
      <c r="A13" s="4" t="s">
        <v>390</v>
      </c>
      <c r="B13" s="5" t="n">
        <v>37690</v>
      </c>
      <c r="C13" s="5" t="n">
        <v>37405</v>
      </c>
    </row>
    <row r="14" spans="1:3">
      <c r="A14" s="4" t="s">
        <v>391</v>
      </c>
      <c r="B14" s="5" t="n">
        <v>-21969</v>
      </c>
      <c r="C14" s="5" t="n">
        <v>-17802</v>
      </c>
    </row>
    <row r="15" spans="1:3">
      <c r="A15" s="4" t="s">
        <v>392</v>
      </c>
      <c r="B15" s="7" t="n">
        <v>15721</v>
      </c>
      <c r="C15" s="7" t="n">
        <v>19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5</v>
      </c>
    </row>
    <row r="4" spans="1:5">
      <c r="A4" s="4" t="s">
        <v>40</v>
      </c>
      <c r="B4" s="7" t="n">
        <v>15627</v>
      </c>
      <c r="C4" s="7" t="n">
        <v>18414</v>
      </c>
      <c r="D4" s="7" t="n">
        <v>30695</v>
      </c>
      <c r="E4" s="7" t="n">
        <v>37177</v>
      </c>
    </row>
    <row r="5" spans="1:5">
      <c r="A5" s="4" t="s">
        <v>396</v>
      </c>
    </row>
    <row r="6" spans="1:5">
      <c r="A6" s="3" t="s">
        <v>395</v>
      </c>
    </row>
    <row r="7" spans="1:5">
      <c r="A7" s="4" t="s">
        <v>40</v>
      </c>
      <c r="B7" s="5" t="n">
        <v>1139</v>
      </c>
      <c r="C7" s="5" t="n">
        <v>1629</v>
      </c>
      <c r="D7" s="5" t="n">
        <v>2263</v>
      </c>
      <c r="E7" s="5" t="n">
        <v>4074</v>
      </c>
    </row>
    <row r="8" spans="1:5">
      <c r="A8" s="4" t="s">
        <v>397</v>
      </c>
    </row>
    <row r="9" spans="1:5">
      <c r="A9" s="3" t="s">
        <v>395</v>
      </c>
    </row>
    <row r="10" spans="1:5">
      <c r="A10" s="4" t="s">
        <v>40</v>
      </c>
      <c r="B10" s="5" t="n">
        <v>15627</v>
      </c>
      <c r="C10" s="5" t="n">
        <v>18414</v>
      </c>
      <c r="D10" s="5" t="n">
        <v>30695</v>
      </c>
      <c r="E10" s="5" t="n">
        <v>37177</v>
      </c>
    </row>
    <row r="11" spans="1:5">
      <c r="A11" s="4" t="s">
        <v>398</v>
      </c>
    </row>
    <row r="12" spans="1:5">
      <c r="A12" s="3" t="s">
        <v>395</v>
      </c>
    </row>
    <row r="13" spans="1:5">
      <c r="A13" s="4" t="s">
        <v>40</v>
      </c>
      <c r="B13" s="7" t="n">
        <v>16766</v>
      </c>
      <c r="C13" s="7" t="n">
        <v>20043</v>
      </c>
      <c r="D13" s="7" t="n">
        <v>32958</v>
      </c>
      <c r="E13" s="7" t="n">
        <v>412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2</v>
      </c>
      <c r="C1" s="2" t="s">
        <v>71</v>
      </c>
    </row>
    <row r="2" spans="1:3">
      <c r="A2" s="3" t="s">
        <v>400</v>
      </c>
    </row>
    <row r="3" spans="1:3">
      <c r="A3" s="4" t="s">
        <v>401</v>
      </c>
      <c r="B3" s="7" t="n">
        <v>12079</v>
      </c>
      <c r="C3" s="7" t="n">
        <v>10734</v>
      </c>
    </row>
    <row r="4" spans="1:3">
      <c r="A4" s="4" t="s">
        <v>402</v>
      </c>
      <c r="B4" s="5" t="n">
        <v>879080</v>
      </c>
      <c r="C4" s="5" t="n">
        <v>837681</v>
      </c>
    </row>
    <row r="5" spans="1:3">
      <c r="A5" s="4" t="s">
        <v>403</v>
      </c>
      <c r="B5" s="5" t="n">
        <v>-12899</v>
      </c>
      <c r="C5" s="5" t="n">
        <v>-6867</v>
      </c>
    </row>
    <row r="6" spans="1:3">
      <c r="A6" s="4" t="s">
        <v>404</v>
      </c>
      <c r="B6" s="5" t="n">
        <v>866181</v>
      </c>
      <c r="C6" s="5" t="n">
        <v>830814</v>
      </c>
    </row>
    <row r="7" spans="1:3">
      <c r="A7" s="4" t="s">
        <v>357</v>
      </c>
      <c r="B7" s="5" t="n">
        <v>-30436</v>
      </c>
      <c r="C7" s="5" t="n">
        <v>-68770</v>
      </c>
    </row>
    <row r="8" spans="1:3">
      <c r="A8" s="4" t="s">
        <v>358</v>
      </c>
      <c r="B8" s="5" t="n">
        <v>835745</v>
      </c>
      <c r="C8" s="5" t="n">
        <v>762044</v>
      </c>
    </row>
    <row r="9" spans="1:3">
      <c r="A9" s="4" t="s">
        <v>405</v>
      </c>
    </row>
    <row r="10" spans="1:3">
      <c r="A10" s="3" t="s">
        <v>400</v>
      </c>
    </row>
    <row r="11" spans="1:3">
      <c r="A11" s="4" t="s">
        <v>406</v>
      </c>
      <c r="B11" s="5" t="n">
        <v>350000</v>
      </c>
      <c r="C11" s="5" t="n">
        <v>465000</v>
      </c>
    </row>
    <row r="12" spans="1:3">
      <c r="A12" s="4" t="s">
        <v>407</v>
      </c>
    </row>
    <row r="13" spans="1:3">
      <c r="A13" s="3" t="s">
        <v>400</v>
      </c>
    </row>
    <row r="14" spans="1:3">
      <c r="A14" s="4" t="s">
        <v>406</v>
      </c>
      <c r="B14" s="5" t="n">
        <v>350000</v>
      </c>
      <c r="C14" s="5" t="n">
        <v>193500</v>
      </c>
    </row>
    <row r="15" spans="1:3">
      <c r="A15" s="4" t="s">
        <v>408</v>
      </c>
    </row>
    <row r="16" spans="1:3">
      <c r="A16" s="3" t="s">
        <v>400</v>
      </c>
    </row>
    <row r="17" spans="1:3">
      <c r="A17" s="4" t="s">
        <v>406</v>
      </c>
      <c r="B17" s="7" t="n">
        <v>167001</v>
      </c>
      <c r="C17" s="7" t="n">
        <v>168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71</v>
      </c>
    </row>
    <row r="2" spans="1:3">
      <c r="A2" s="3" t="s">
        <v>109</v>
      </c>
    </row>
    <row r="3" spans="1:3">
      <c r="A3" s="4" t="s">
        <v>110</v>
      </c>
      <c r="B3" s="7" t="n">
        <v>7691</v>
      </c>
      <c r="C3" s="7" t="n">
        <v>7900</v>
      </c>
    </row>
    <row r="4" spans="1:3">
      <c r="A4" s="4" t="s">
        <v>111</v>
      </c>
      <c r="B4" s="8" t="n">
        <v>0.01</v>
      </c>
      <c r="C4" s="8" t="n">
        <v>0.01</v>
      </c>
    </row>
    <row r="5" spans="1:3">
      <c r="A5" s="4" t="s">
        <v>112</v>
      </c>
      <c r="B5" s="5" t="n">
        <v>10000000</v>
      </c>
      <c r="C5" s="5" t="n">
        <v>10000000</v>
      </c>
    </row>
    <row r="6" spans="1:3">
      <c r="A6" s="4" t="s">
        <v>113</v>
      </c>
      <c r="B6" s="5" t="n">
        <v>0</v>
      </c>
      <c r="C6" s="5" t="n">
        <v>0</v>
      </c>
    </row>
    <row r="7" spans="1:3">
      <c r="A7" s="4" t="s">
        <v>114</v>
      </c>
      <c r="B7" s="5" t="n">
        <v>0</v>
      </c>
      <c r="C7" s="5" t="n">
        <v>0</v>
      </c>
    </row>
    <row r="8" spans="1:3">
      <c r="A8" s="4" t="s">
        <v>115</v>
      </c>
      <c r="B8" s="8" t="n">
        <v>0.01</v>
      </c>
      <c r="C8" s="8" t="n">
        <v>0.01</v>
      </c>
    </row>
    <row r="9" spans="1:3">
      <c r="A9" s="4" t="s">
        <v>116</v>
      </c>
      <c r="B9" s="5" t="n">
        <v>200000000</v>
      </c>
      <c r="C9" s="5" t="n">
        <v>200000000</v>
      </c>
    </row>
    <row r="10" spans="1:3">
      <c r="A10" s="4" t="s">
        <v>117</v>
      </c>
      <c r="B10" s="5" t="n">
        <v>110723000</v>
      </c>
      <c r="C10" s="5" t="n">
        <v>112367000</v>
      </c>
    </row>
    <row r="11" spans="1:3">
      <c r="A11" s="4" t="s">
        <v>118</v>
      </c>
      <c r="B11" s="5" t="n">
        <v>110723000</v>
      </c>
      <c r="C11" s="5" t="n">
        <v>1123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6"/>
    <col customWidth="1" max="6" min="6" width="14"/>
    <col customWidth="1" max="7" min="7" width="14"/>
    <col customWidth="1" max="8" min="8" width="16"/>
  </cols>
  <sheetData>
    <row r="1" spans="1:8">
      <c r="A1" s="1" t="s">
        <v>409</v>
      </c>
      <c r="B1" s="2" t="s">
        <v>2</v>
      </c>
      <c r="C1" s="2" t="s">
        <v>410</v>
      </c>
      <c r="D1" s="2" t="s">
        <v>411</v>
      </c>
      <c r="E1" s="2" t="s">
        <v>2</v>
      </c>
      <c r="F1" s="2" t="s">
        <v>412</v>
      </c>
      <c r="G1" s="2" t="s">
        <v>413</v>
      </c>
      <c r="H1" s="2" t="s">
        <v>71</v>
      </c>
    </row>
    <row r="2" spans="1:8">
      <c r="A2" s="3" t="s">
        <v>400</v>
      </c>
    </row>
    <row r="3" spans="1:8">
      <c r="A3" s="4" t="s">
        <v>414</v>
      </c>
      <c r="C3" s="7" t="n">
        <v>775200000</v>
      </c>
    </row>
    <row r="4" spans="1:8">
      <c r="A4" s="4" t="s">
        <v>415</v>
      </c>
      <c r="C4" s="5" t="n">
        <v>12900000</v>
      </c>
    </row>
    <row r="5" spans="1:8">
      <c r="A5" s="4" t="s">
        <v>416</v>
      </c>
      <c r="C5" s="5" t="n">
        <v>277900000</v>
      </c>
    </row>
    <row r="6" spans="1:8">
      <c r="A6" s="4" t="s">
        <v>417</v>
      </c>
      <c r="D6" s="7" t="n">
        <v>2200000</v>
      </c>
    </row>
    <row r="7" spans="1:8">
      <c r="A7" s="4" t="s">
        <v>418</v>
      </c>
    </row>
    <row r="8" spans="1:8">
      <c r="A8" s="3" t="s">
        <v>400</v>
      </c>
    </row>
    <row r="9" spans="1:8">
      <c r="A9" s="4" t="s">
        <v>419</v>
      </c>
      <c r="C9" s="7" t="n">
        <v>350000000</v>
      </c>
    </row>
    <row r="10" spans="1:8">
      <c r="A10" s="4" t="s">
        <v>420</v>
      </c>
      <c r="C10" s="4" t="s">
        <v>421</v>
      </c>
    </row>
    <row r="11" spans="1:8">
      <c r="A11" s="4" t="s">
        <v>422</v>
      </c>
      <c r="C11" s="4" t="s">
        <v>423</v>
      </c>
    </row>
    <row r="12" spans="1:8">
      <c r="A12" s="4" t="s">
        <v>424</v>
      </c>
      <c r="C12" s="4" t="s">
        <v>425</v>
      </c>
    </row>
    <row r="13" spans="1:8">
      <c r="A13" s="4" t="s">
        <v>426</v>
      </c>
    </row>
    <row r="14" spans="1:8">
      <c r="A14" s="3" t="s">
        <v>400</v>
      </c>
    </row>
    <row r="15" spans="1:8">
      <c r="A15" s="4" t="s">
        <v>419</v>
      </c>
      <c r="C15" s="7" t="n">
        <v>350000000</v>
      </c>
    </row>
    <row r="16" spans="1:8">
      <c r="A16" s="4" t="s">
        <v>427</v>
      </c>
      <c r="C16" s="4" t="s">
        <v>428</v>
      </c>
    </row>
    <row r="17" spans="1:8">
      <c r="A17" s="4" t="s">
        <v>420</v>
      </c>
      <c r="C17" s="4" t="s">
        <v>421</v>
      </c>
    </row>
    <row r="18" spans="1:8">
      <c r="A18" s="4" t="s">
        <v>422</v>
      </c>
      <c r="C18" s="4" t="s">
        <v>429</v>
      </c>
    </row>
    <row r="19" spans="1:8">
      <c r="A19" s="4" t="s">
        <v>424</v>
      </c>
      <c r="C19" s="4" t="s">
        <v>430</v>
      </c>
    </row>
    <row r="20" spans="1:8">
      <c r="A20" s="4" t="s">
        <v>431</v>
      </c>
    </row>
    <row r="21" spans="1:8">
      <c r="A21" s="3" t="s">
        <v>400</v>
      </c>
    </row>
    <row r="22" spans="1:8">
      <c r="A22" s="4" t="s">
        <v>432</v>
      </c>
      <c r="C22" s="7" t="n">
        <v>1400000000</v>
      </c>
    </row>
    <row r="23" spans="1:8">
      <c r="A23" s="4" t="s">
        <v>433</v>
      </c>
    </row>
    <row r="24" spans="1:8">
      <c r="A24" s="3" t="s">
        <v>400</v>
      </c>
    </row>
    <row r="25" spans="1:8">
      <c r="A25" s="4" t="s">
        <v>434</v>
      </c>
      <c r="C25" s="5" t="n">
        <v>0</v>
      </c>
    </row>
    <row r="26" spans="1:8">
      <c r="A26" s="4" t="s">
        <v>435</v>
      </c>
    </row>
    <row r="27" spans="1:8">
      <c r="A27" s="3" t="s">
        <v>400</v>
      </c>
    </row>
    <row r="28" spans="1:8">
      <c r="A28" s="4" t="s">
        <v>432</v>
      </c>
      <c r="C28" s="7" t="n">
        <v>700000000</v>
      </c>
    </row>
    <row r="29" spans="1:8">
      <c r="A29" s="4" t="s">
        <v>436</v>
      </c>
      <c r="B29" s="4" t="s">
        <v>428</v>
      </c>
    </row>
    <row r="30" spans="1:8">
      <c r="A30" s="4" t="s">
        <v>420</v>
      </c>
      <c r="C30" s="4" t="s">
        <v>421</v>
      </c>
    </row>
    <row r="31" spans="1:8">
      <c r="A31" s="4" t="s">
        <v>422</v>
      </c>
      <c r="C31" s="4" t="s">
        <v>423</v>
      </c>
    </row>
    <row r="32" spans="1:8">
      <c r="A32" s="4" t="s">
        <v>424</v>
      </c>
      <c r="C32" s="4" t="s">
        <v>425</v>
      </c>
    </row>
    <row r="33" spans="1:8">
      <c r="A33" s="4" t="s">
        <v>437</v>
      </c>
      <c r="B33" s="7" t="n">
        <v>533000000</v>
      </c>
      <c r="E33" s="7" t="n">
        <v>533000000</v>
      </c>
    </row>
    <row r="34" spans="1:8">
      <c r="A34" s="4" t="s">
        <v>438</v>
      </c>
    </row>
    <row r="35" spans="1:8">
      <c r="A35" s="3" t="s">
        <v>400</v>
      </c>
    </row>
    <row r="36" spans="1:8">
      <c r="A36" s="4" t="s">
        <v>436</v>
      </c>
      <c r="C36" s="4" t="s">
        <v>439</v>
      </c>
    </row>
    <row r="37" spans="1:8">
      <c r="A37" s="4" t="s">
        <v>440</v>
      </c>
    </row>
    <row r="38" spans="1:8">
      <c r="A38" s="3" t="s">
        <v>400</v>
      </c>
    </row>
    <row r="39" spans="1:8">
      <c r="A39" s="4" t="s">
        <v>436</v>
      </c>
      <c r="C39" s="4" t="s">
        <v>441</v>
      </c>
    </row>
    <row r="40" spans="1:8">
      <c r="A40" s="4" t="s">
        <v>442</v>
      </c>
    </row>
    <row r="41" spans="1:8">
      <c r="A41" s="3" t="s">
        <v>400</v>
      </c>
    </row>
    <row r="42" spans="1:8">
      <c r="A42" s="4" t="s">
        <v>443</v>
      </c>
      <c r="B42" s="5" t="n">
        <v>350000000</v>
      </c>
      <c r="E42" s="5" t="n">
        <v>350000000</v>
      </c>
      <c r="H42" s="7" t="n">
        <v>400000000</v>
      </c>
    </row>
    <row r="43" spans="1:8">
      <c r="A43" s="4" t="s">
        <v>444</v>
      </c>
      <c r="E43" s="5" t="n">
        <v>4500000</v>
      </c>
    </row>
    <row r="44" spans="1:8">
      <c r="A44" s="4" t="s">
        <v>445</v>
      </c>
    </row>
    <row r="45" spans="1:8">
      <c r="A45" s="3" t="s">
        <v>400</v>
      </c>
    </row>
    <row r="46" spans="1:8">
      <c r="A46" s="4" t="s">
        <v>443</v>
      </c>
      <c r="B46" s="7" t="n">
        <v>350000000</v>
      </c>
      <c r="E46" s="7" t="n">
        <v>350000000</v>
      </c>
    </row>
    <row r="47" spans="1:8">
      <c r="A47" s="4" t="s">
        <v>446</v>
      </c>
      <c r="B47" s="4" t="s">
        <v>447</v>
      </c>
      <c r="E47" s="4" t="s">
        <v>447</v>
      </c>
    </row>
    <row r="48" spans="1:8">
      <c r="A48" s="4" t="s">
        <v>448</v>
      </c>
    </row>
    <row r="49" spans="1:8">
      <c r="A49" s="3" t="s">
        <v>400</v>
      </c>
    </row>
    <row r="50" spans="1:8">
      <c r="A50" s="4" t="s">
        <v>427</v>
      </c>
      <c r="F50" s="4" t="s">
        <v>449</v>
      </c>
      <c r="G50" s="4" t="s">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71</v>
      </c>
    </row>
    <row r="2" spans="1:3">
      <c r="A2" s="3" t="s">
        <v>400</v>
      </c>
    </row>
    <row r="3" spans="1:3">
      <c r="A3" s="4" t="s">
        <v>402</v>
      </c>
      <c r="B3" s="7" t="n">
        <v>879080</v>
      </c>
      <c r="C3" s="7" t="n">
        <v>837681</v>
      </c>
    </row>
    <row r="4" spans="1:3">
      <c r="A4" s="4" t="s">
        <v>452</v>
      </c>
    </row>
    <row r="5" spans="1:3">
      <c r="A5" s="3" t="s">
        <v>400</v>
      </c>
    </row>
    <row r="6" spans="1:3">
      <c r="A6" s="4" t="s">
        <v>453</v>
      </c>
      <c r="B6" s="5" t="n">
        <v>18911</v>
      </c>
    </row>
    <row r="7" spans="1:3">
      <c r="A7" s="5" t="n">
        <v>2019</v>
      </c>
      <c r="B7" s="5" t="n">
        <v>23292</v>
      </c>
    </row>
    <row r="8" spans="1:3">
      <c r="A8" s="5" t="n">
        <v>2020</v>
      </c>
      <c r="B8" s="5" t="n">
        <v>35162</v>
      </c>
    </row>
    <row r="9" spans="1:3">
      <c r="A9" s="5" t="n">
        <v>2021</v>
      </c>
      <c r="B9" s="5" t="n">
        <v>38569</v>
      </c>
    </row>
    <row r="10" spans="1:3">
      <c r="A10" s="5" t="n">
        <v>2022</v>
      </c>
      <c r="B10" s="5" t="n">
        <v>38524</v>
      </c>
    </row>
    <row r="11" spans="1:3">
      <c r="A11" s="4" t="s">
        <v>454</v>
      </c>
      <c r="B11" s="5" t="n">
        <v>724622</v>
      </c>
    </row>
    <row r="12" spans="1:3">
      <c r="A12" s="4" t="s">
        <v>402</v>
      </c>
      <c r="B12" s="7" t="n">
        <v>8790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67</v>
      </c>
    </row>
    <row r="3" spans="1:2">
      <c r="A3" s="3" t="s">
        <v>456</v>
      </c>
    </row>
    <row r="4" spans="1:2">
      <c r="A4" s="4" t="s">
        <v>457</v>
      </c>
      <c r="B4" s="7" t="n">
        <v>27892</v>
      </c>
    </row>
    <row r="5" spans="1:2">
      <c r="A5" s="4" t="s">
        <v>458</v>
      </c>
      <c r="B5" s="5" t="n">
        <v>-890</v>
      </c>
    </row>
    <row r="6" spans="1:2">
      <c r="A6" s="4" t="s">
        <v>459</v>
      </c>
      <c r="B6" s="5" t="n">
        <v>-8749</v>
      </c>
    </row>
    <row r="7" spans="1:2">
      <c r="A7" s="4" t="s">
        <v>460</v>
      </c>
      <c r="B7" s="5" t="n">
        <v>18253</v>
      </c>
    </row>
    <row r="8" spans="1:2">
      <c r="A8" s="4" t="s">
        <v>461</v>
      </c>
    </row>
    <row r="9" spans="1:2">
      <c r="A9" s="3" t="s">
        <v>456</v>
      </c>
    </row>
    <row r="10" spans="1:2">
      <c r="A10" s="4" t="s">
        <v>457</v>
      </c>
      <c r="B10" s="5" t="n">
        <v>18367</v>
      </c>
    </row>
    <row r="11" spans="1:2">
      <c r="A11" s="4" t="s">
        <v>458</v>
      </c>
      <c r="B11" s="5" t="n">
        <v>-2798</v>
      </c>
    </row>
    <row r="12" spans="1:2">
      <c r="A12" s="4" t="s">
        <v>459</v>
      </c>
      <c r="B12" s="5" t="n">
        <v>-2729</v>
      </c>
    </row>
    <row r="13" spans="1:2">
      <c r="A13" s="4" t="s">
        <v>460</v>
      </c>
      <c r="B13" s="5" t="n">
        <v>12840</v>
      </c>
    </row>
    <row r="14" spans="1:2">
      <c r="A14" s="4" t="s">
        <v>462</v>
      </c>
      <c r="B14" s="5" t="n">
        <v>25887</v>
      </c>
    </row>
    <row r="15" spans="1:2">
      <c r="A15" s="4" t="s">
        <v>463</v>
      </c>
    </row>
    <row r="16" spans="1:2">
      <c r="A16" s="3" t="s">
        <v>456</v>
      </c>
    </row>
    <row r="17" spans="1:2">
      <c r="A17" s="4" t="s">
        <v>457</v>
      </c>
      <c r="B17" s="5" t="n">
        <v>3097</v>
      </c>
    </row>
    <row r="18" spans="1:2">
      <c r="A18" s="4" t="s">
        <v>458</v>
      </c>
      <c r="B18" s="5" t="n">
        <v>-2141</v>
      </c>
    </row>
    <row r="19" spans="1:2">
      <c r="A19" s="4" t="s">
        <v>459</v>
      </c>
      <c r="B19" s="5" t="n">
        <v>-193</v>
      </c>
    </row>
    <row r="20" spans="1:2">
      <c r="A20" s="4" t="s">
        <v>460</v>
      </c>
      <c r="B20" s="5" t="n">
        <v>763</v>
      </c>
    </row>
    <row r="21" spans="1:2">
      <c r="A21" s="4" t="s">
        <v>462</v>
      </c>
      <c r="B21" s="5" t="n">
        <v>15864</v>
      </c>
    </row>
    <row r="22" spans="1:2">
      <c r="A22" s="4" t="s">
        <v>464</v>
      </c>
    </row>
    <row r="23" spans="1:2">
      <c r="A23" s="3" t="s">
        <v>456</v>
      </c>
    </row>
    <row r="24" spans="1:2">
      <c r="A24" s="4" t="s">
        <v>457</v>
      </c>
      <c r="B24" s="5" t="n">
        <v>997</v>
      </c>
    </row>
    <row r="25" spans="1:2">
      <c r="A25" s="4" t="s">
        <v>458</v>
      </c>
      <c r="B25" s="5" t="n">
        <v>752</v>
      </c>
    </row>
    <row r="26" spans="1:2">
      <c r="A26" s="4" t="s">
        <v>459</v>
      </c>
      <c r="B26" s="5" t="n">
        <v>-1067</v>
      </c>
    </row>
    <row r="27" spans="1:2">
      <c r="A27" s="4" t="s">
        <v>460</v>
      </c>
      <c r="B27" s="5" t="n">
        <v>682</v>
      </c>
    </row>
    <row r="28" spans="1:2">
      <c r="A28" s="4" t="s">
        <v>462</v>
      </c>
      <c r="B28" s="5" t="n">
        <v>3477</v>
      </c>
    </row>
    <row r="29" spans="1:2">
      <c r="A29" s="4" t="s">
        <v>465</v>
      </c>
    </row>
    <row r="30" spans="1:2">
      <c r="A30" s="3" t="s">
        <v>456</v>
      </c>
    </row>
    <row r="31" spans="1:2">
      <c r="A31" s="4" t="s">
        <v>457</v>
      </c>
      <c r="B31" s="5" t="n">
        <v>5431</v>
      </c>
    </row>
    <row r="32" spans="1:2">
      <c r="A32" s="4" t="s">
        <v>458</v>
      </c>
      <c r="B32" s="5" t="n">
        <v>3297</v>
      </c>
    </row>
    <row r="33" spans="1:2">
      <c r="A33" s="4" t="s">
        <v>459</v>
      </c>
      <c r="B33" s="5" t="n">
        <v>-4760</v>
      </c>
    </row>
    <row r="34" spans="1:2">
      <c r="A34" s="4" t="s">
        <v>460</v>
      </c>
      <c r="B34" s="5" t="n">
        <v>3968</v>
      </c>
    </row>
    <row r="35" spans="1:2">
      <c r="A35" s="4" t="s">
        <v>462</v>
      </c>
      <c r="B35" s="7" t="n">
        <v>151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68</v>
      </c>
      <c r="B4" s="7" t="n">
        <v>-734</v>
      </c>
      <c r="C4" s="7" t="n">
        <v>80497</v>
      </c>
      <c r="D4" s="7" t="n">
        <v>-890</v>
      </c>
      <c r="E4" s="7" t="n">
        <v>82395</v>
      </c>
    </row>
    <row r="5" spans="1:5">
      <c r="A5" s="4" t="s">
        <v>365</v>
      </c>
    </row>
    <row r="6" spans="1:5">
      <c r="A6" s="3" t="s">
        <v>467</v>
      </c>
    </row>
    <row r="7" spans="1:5">
      <c r="A7" s="4" t="s">
        <v>468</v>
      </c>
      <c r="B7" s="5" t="n">
        <v>-452</v>
      </c>
      <c r="C7" s="5" t="n">
        <v>11601</v>
      </c>
      <c r="D7" s="5" t="n">
        <v>-1001</v>
      </c>
      <c r="E7" s="5" t="n">
        <v>12357</v>
      </c>
    </row>
    <row r="8" spans="1:5">
      <c r="A8" s="4" t="s">
        <v>397</v>
      </c>
    </row>
    <row r="9" spans="1:5">
      <c r="A9" s="3" t="s">
        <v>467</v>
      </c>
    </row>
    <row r="10" spans="1:5">
      <c r="A10" s="4" t="s">
        <v>468</v>
      </c>
      <c r="B10" s="7" t="n">
        <v>-282</v>
      </c>
      <c r="C10" s="7" t="n">
        <v>68896</v>
      </c>
      <c r="D10" s="7" t="n">
        <v>111</v>
      </c>
      <c r="E10" s="7" t="n">
        <v>700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25</v>
      </c>
      <c r="D1" s="2" t="s">
        <v>1</v>
      </c>
    </row>
    <row r="2" spans="1:6">
      <c r="B2" s="2" t="s">
        <v>2</v>
      </c>
      <c r="C2" s="2" t="s">
        <v>26</v>
      </c>
      <c r="D2" s="2" t="s">
        <v>2</v>
      </c>
      <c r="E2" s="2" t="s">
        <v>26</v>
      </c>
      <c r="F2" s="2" t="s">
        <v>71</v>
      </c>
    </row>
    <row r="3" spans="1:6">
      <c r="A3" s="3" t="s">
        <v>467</v>
      </c>
    </row>
    <row r="4" spans="1:6">
      <c r="A4" s="4" t="s">
        <v>470</v>
      </c>
      <c r="B4" s="7" t="n">
        <v>-734</v>
      </c>
      <c r="C4" s="7" t="n">
        <v>80497</v>
      </c>
      <c r="D4" s="7" t="n">
        <v>-890</v>
      </c>
      <c r="E4" s="7" t="n">
        <v>82395</v>
      </c>
    </row>
    <row r="5" spans="1:6">
      <c r="A5" s="4" t="s">
        <v>471</v>
      </c>
      <c r="B5" s="5" t="n">
        <v>18253</v>
      </c>
      <c r="D5" s="5" t="n">
        <v>18253</v>
      </c>
      <c r="F5" s="7" t="n">
        <v>27892</v>
      </c>
    </row>
    <row r="6" spans="1:6">
      <c r="A6" s="4" t="s">
        <v>365</v>
      </c>
    </row>
    <row r="7" spans="1:6">
      <c r="A7" s="3" t="s">
        <v>467</v>
      </c>
    </row>
    <row r="8" spans="1:6">
      <c r="A8" s="4" t="s">
        <v>470</v>
      </c>
      <c r="B8" s="5" t="n">
        <v>-452</v>
      </c>
      <c r="C8" s="5" t="n">
        <v>11601</v>
      </c>
      <c r="D8" s="5" t="n">
        <v>-1001</v>
      </c>
      <c r="E8" s="5" t="n">
        <v>12357</v>
      </c>
    </row>
    <row r="9" spans="1:6">
      <c r="A9" s="4" t="s">
        <v>397</v>
      </c>
    </row>
    <row r="10" spans="1:6">
      <c r="A10" s="3" t="s">
        <v>467</v>
      </c>
    </row>
    <row r="11" spans="1:6">
      <c r="A11" s="4" t="s">
        <v>470</v>
      </c>
      <c r="B11" s="5" t="n">
        <v>-282</v>
      </c>
      <c r="C11" s="5" t="n">
        <v>68896</v>
      </c>
      <c r="D11" s="5" t="n">
        <v>111</v>
      </c>
      <c r="E11" s="5" t="n">
        <v>70038</v>
      </c>
    </row>
    <row r="12" spans="1:6">
      <c r="A12" s="4" t="s">
        <v>461</v>
      </c>
    </row>
    <row r="13" spans="1:6">
      <c r="A13" s="3" t="s">
        <v>467</v>
      </c>
    </row>
    <row r="14" spans="1:6">
      <c r="A14" s="4" t="s">
        <v>471</v>
      </c>
      <c r="B14" s="5" t="n">
        <v>12840</v>
      </c>
      <c r="D14" s="5" t="n">
        <v>12840</v>
      </c>
      <c r="F14" s="7" t="n">
        <v>18367</v>
      </c>
    </row>
    <row r="15" spans="1:6">
      <c r="A15" s="4" t="s">
        <v>472</v>
      </c>
    </row>
    <row r="16" spans="1:6">
      <c r="A16" s="3" t="s">
        <v>467</v>
      </c>
    </row>
    <row r="17" spans="1:6">
      <c r="A17" s="4" t="s">
        <v>470</v>
      </c>
      <c r="C17" s="5" t="n">
        <v>28100</v>
      </c>
      <c r="E17" s="5" t="n">
        <v>28100</v>
      </c>
    </row>
    <row r="18" spans="1:6">
      <c r="A18" s="4" t="s">
        <v>471</v>
      </c>
      <c r="B18" s="7" t="n">
        <v>12800</v>
      </c>
      <c r="D18" s="7" t="n">
        <v>12800</v>
      </c>
    </row>
    <row r="19" spans="1:6">
      <c r="A19" s="4" t="s">
        <v>473</v>
      </c>
    </row>
    <row r="20" spans="1:6">
      <c r="A20" s="3" t="s">
        <v>467</v>
      </c>
    </row>
    <row r="21" spans="1:6">
      <c r="A21" s="4" t="s">
        <v>474</v>
      </c>
      <c r="C21" s="5" t="n">
        <v>49100</v>
      </c>
      <c r="E21" s="5" t="n">
        <v>49100</v>
      </c>
    </row>
    <row r="22" spans="1:6">
      <c r="A22" s="4" t="s">
        <v>475</v>
      </c>
    </row>
    <row r="23" spans="1:6">
      <c r="A23" s="3" t="s">
        <v>467</v>
      </c>
    </row>
    <row r="24" spans="1:6">
      <c r="A24" s="4" t="s">
        <v>474</v>
      </c>
      <c r="C24" s="5" t="n">
        <v>10600</v>
      </c>
      <c r="E24" s="5" t="n">
        <v>10600</v>
      </c>
    </row>
    <row r="25" spans="1:6">
      <c r="A25" s="4" t="s">
        <v>476</v>
      </c>
    </row>
    <row r="26" spans="1:6">
      <c r="A26" s="3" t="s">
        <v>467</v>
      </c>
    </row>
    <row r="27" spans="1:6">
      <c r="A27" s="4" t="s">
        <v>474</v>
      </c>
      <c r="C27" s="7" t="n">
        <v>38500</v>
      </c>
      <c r="E27" s="7" t="n">
        <v>38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7</v>
      </c>
    </row>
    <row r="2" spans="1:2">
      <c r="A2" s="3" t="s">
        <v>478</v>
      </c>
    </row>
    <row r="3" spans="1:2">
      <c r="A3" s="4" t="s">
        <v>479</v>
      </c>
      <c r="B3" s="7" t="n">
        <v>14282</v>
      </c>
    </row>
    <row r="4" spans="1:2">
      <c r="A4" s="4" t="s">
        <v>480</v>
      </c>
      <c r="B4" s="5" t="n">
        <v>20044</v>
      </c>
    </row>
    <row r="5" spans="1:2">
      <c r="A5" s="4" t="s">
        <v>481</v>
      </c>
      <c r="B5" s="5" t="n">
        <v>17027</v>
      </c>
    </row>
    <row r="6" spans="1:2">
      <c r="A6" s="4" t="s">
        <v>482</v>
      </c>
      <c r="B6" s="5" t="n">
        <v>12192</v>
      </c>
    </row>
    <row r="7" spans="1:2">
      <c r="A7" s="4" t="s">
        <v>483</v>
      </c>
      <c r="B7" s="5" t="n">
        <v>6706</v>
      </c>
    </row>
    <row r="8" spans="1:2">
      <c r="A8" s="4" t="s">
        <v>484</v>
      </c>
      <c r="B8" s="5" t="n">
        <v>8582</v>
      </c>
    </row>
    <row r="9" spans="1:2">
      <c r="A9" s="4" t="s">
        <v>485</v>
      </c>
      <c r="B9" s="5" t="n">
        <v>78833</v>
      </c>
    </row>
    <row r="10" spans="1:2">
      <c r="A10" s="4" t="s">
        <v>486</v>
      </c>
      <c r="B10" s="5" t="n">
        <v>-343</v>
      </c>
    </row>
    <row r="11" spans="1:2">
      <c r="A11" s="4" t="s">
        <v>487</v>
      </c>
      <c r="B11" s="5" t="n">
        <v>-645</v>
      </c>
    </row>
    <row r="12" spans="1:2">
      <c r="A12" s="4" t="s">
        <v>488</v>
      </c>
      <c r="B12" s="5" t="n">
        <v>-659</v>
      </c>
    </row>
    <row r="13" spans="1:2">
      <c r="A13" s="4" t="s">
        <v>489</v>
      </c>
      <c r="B13" s="5" t="n">
        <v>-672</v>
      </c>
    </row>
    <row r="14" spans="1:2">
      <c r="A14" s="4" t="s">
        <v>490</v>
      </c>
      <c r="B14" s="5" t="n">
        <v>-687</v>
      </c>
    </row>
    <row r="15" spans="1:2">
      <c r="A15" s="4" t="s">
        <v>491</v>
      </c>
      <c r="B15" s="5" t="n">
        <v>-1510</v>
      </c>
    </row>
    <row r="16" spans="1:2">
      <c r="A16" s="4" t="s">
        <v>492</v>
      </c>
      <c r="B16" s="5" t="n">
        <v>-4516</v>
      </c>
    </row>
    <row r="17" spans="1:2">
      <c r="A17" s="4" t="s">
        <v>493</v>
      </c>
    </row>
    <row r="18" spans="1:2">
      <c r="A18" s="3" t="s">
        <v>478</v>
      </c>
    </row>
    <row r="19" spans="1:2">
      <c r="A19" s="4" t="s">
        <v>479</v>
      </c>
      <c r="B19" s="5" t="n">
        <v>13939</v>
      </c>
    </row>
    <row r="20" spans="1:2">
      <c r="A20" s="4" t="s">
        <v>480</v>
      </c>
      <c r="B20" s="5" t="n">
        <v>19399</v>
      </c>
    </row>
    <row r="21" spans="1:2">
      <c r="A21" s="4" t="s">
        <v>481</v>
      </c>
      <c r="B21" s="5" t="n">
        <v>16368</v>
      </c>
    </row>
    <row r="22" spans="1:2">
      <c r="A22" s="4" t="s">
        <v>482</v>
      </c>
      <c r="B22" s="5" t="n">
        <v>11520</v>
      </c>
    </row>
    <row r="23" spans="1:2">
      <c r="A23" s="4" t="s">
        <v>483</v>
      </c>
      <c r="B23" s="5" t="n">
        <v>6019</v>
      </c>
    </row>
    <row r="24" spans="1:2">
      <c r="A24" s="4" t="s">
        <v>484</v>
      </c>
      <c r="B24" s="5" t="n">
        <v>7072</v>
      </c>
    </row>
    <row r="25" spans="1:2">
      <c r="A25" s="4" t="s">
        <v>485</v>
      </c>
      <c r="B25" s="7" t="n">
        <v>74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78</v>
      </c>
    </row>
    <row r="4" spans="1:5">
      <c r="A4" s="4" t="s">
        <v>495</v>
      </c>
      <c r="B4" s="7" t="n">
        <v>6565</v>
      </c>
      <c r="C4" s="7" t="n">
        <v>13480</v>
      </c>
      <c r="D4" s="7" t="n">
        <v>16078</v>
      </c>
      <c r="E4" s="7" t="n">
        <v>28323</v>
      </c>
    </row>
    <row r="5" spans="1:5">
      <c r="A5" s="4" t="s">
        <v>496</v>
      </c>
    </row>
    <row r="6" spans="1:5">
      <c r="A6" s="3" t="s">
        <v>478</v>
      </c>
    </row>
    <row r="7" spans="1:5">
      <c r="A7" s="4" t="s">
        <v>495</v>
      </c>
      <c r="B7" s="5" t="n">
        <v>0</v>
      </c>
      <c r="C7" s="5" t="n">
        <v>6840</v>
      </c>
      <c r="D7" s="5" t="n">
        <v>2794</v>
      </c>
      <c r="E7" s="5" t="n">
        <v>14935</v>
      </c>
    </row>
    <row r="8" spans="1:5">
      <c r="A8" s="4" t="s">
        <v>497</v>
      </c>
    </row>
    <row r="9" spans="1:5">
      <c r="A9" s="3" t="s">
        <v>478</v>
      </c>
    </row>
    <row r="10" spans="1:5">
      <c r="A10" s="4" t="s">
        <v>495</v>
      </c>
      <c r="B10" s="7" t="n">
        <v>6565</v>
      </c>
      <c r="C10" s="7" t="n">
        <v>6640</v>
      </c>
      <c r="D10" s="7" t="n">
        <v>13284</v>
      </c>
      <c r="E10" s="7" t="n">
        <v>133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6"/>
    <col customWidth="1" max="7" min="7" width="22"/>
  </cols>
  <sheetData>
    <row r="1" spans="1:7">
      <c r="A1" s="1" t="s">
        <v>498</v>
      </c>
      <c r="B1" s="2" t="s">
        <v>499</v>
      </c>
      <c r="C1" s="2" t="s">
        <v>500</v>
      </c>
      <c r="D1" s="2" t="s">
        <v>501</v>
      </c>
      <c r="E1" s="2" t="s">
        <v>367</v>
      </c>
      <c r="F1" s="2" t="s">
        <v>502</v>
      </c>
      <c r="G1" s="2" t="s">
        <v>503</v>
      </c>
    </row>
    <row r="2" spans="1:7">
      <c r="A2" s="3" t="s">
        <v>478</v>
      </c>
    </row>
    <row r="3" spans="1:7">
      <c r="A3" s="4" t="s">
        <v>504</v>
      </c>
      <c r="D3" s="7" t="n">
        <v>144000000</v>
      </c>
    </row>
    <row r="4" spans="1:7">
      <c r="A4" s="4" t="s">
        <v>505</v>
      </c>
      <c r="D4" s="4" t="s">
        <v>506</v>
      </c>
    </row>
    <row r="5" spans="1:7">
      <c r="A5" s="4" t="s">
        <v>507</v>
      </c>
      <c r="D5" s="7" t="n">
        <v>36000000</v>
      </c>
    </row>
    <row r="6" spans="1:7">
      <c r="A6" s="4" t="s">
        <v>508</v>
      </c>
      <c r="E6" s="7" t="n">
        <v>82000000</v>
      </c>
    </row>
    <row r="7" spans="1:7">
      <c r="A7" s="4" t="s">
        <v>509</v>
      </c>
      <c r="E7" s="5" t="n">
        <v>16800000</v>
      </c>
    </row>
    <row r="8" spans="1:7">
      <c r="A8" s="4" t="s">
        <v>257</v>
      </c>
      <c r="E8" s="7" t="n">
        <v>78833000</v>
      </c>
    </row>
    <row r="9" spans="1:7">
      <c r="A9" s="4" t="s">
        <v>510</v>
      </c>
      <c r="E9" s="4" t="s">
        <v>260</v>
      </c>
      <c r="G9" s="4" t="s">
        <v>260</v>
      </c>
    </row>
    <row r="10" spans="1:7">
      <c r="A10" s="4" t="s">
        <v>511</v>
      </c>
      <c r="E10" s="7" t="n">
        <v>35300000</v>
      </c>
    </row>
    <row r="11" spans="1:7">
      <c r="A11" s="4" t="s">
        <v>258</v>
      </c>
    </row>
    <row r="12" spans="1:7">
      <c r="A12" s="3" t="s">
        <v>478</v>
      </c>
    </row>
    <row r="13" spans="1:7">
      <c r="A13" s="4" t="s">
        <v>262</v>
      </c>
      <c r="E13" s="5" t="n">
        <v>3900000</v>
      </c>
    </row>
    <row r="14" spans="1:7">
      <c r="A14" s="4" t="s">
        <v>257</v>
      </c>
      <c r="E14" s="5" t="n">
        <v>50000000</v>
      </c>
    </row>
    <row r="15" spans="1:7">
      <c r="A15" s="4" t="s">
        <v>512</v>
      </c>
    </row>
    <row r="16" spans="1:7">
      <c r="A16" s="3" t="s">
        <v>478</v>
      </c>
    </row>
    <row r="17" spans="1:7">
      <c r="A17" s="4" t="s">
        <v>509</v>
      </c>
      <c r="E17" s="7" t="n">
        <v>21500000</v>
      </c>
    </row>
    <row r="18" spans="1:7">
      <c r="A18" s="4" t="s">
        <v>513</v>
      </c>
    </row>
    <row r="19" spans="1:7">
      <c r="A19" s="3" t="s">
        <v>478</v>
      </c>
    </row>
    <row r="20" spans="1:7">
      <c r="A20" s="4" t="s">
        <v>514</v>
      </c>
      <c r="E20" s="4" t="s">
        <v>515</v>
      </c>
    </row>
    <row r="21" spans="1:7">
      <c r="A21" s="4" t="s">
        <v>516</v>
      </c>
    </row>
    <row r="22" spans="1:7">
      <c r="A22" s="3" t="s">
        <v>478</v>
      </c>
    </row>
    <row r="23" spans="1:7">
      <c r="A23" s="4" t="s">
        <v>514</v>
      </c>
      <c r="E23" s="4" t="s">
        <v>517</v>
      </c>
    </row>
    <row r="24" spans="1:7">
      <c r="A24" s="4" t="s">
        <v>518</v>
      </c>
    </row>
    <row r="25" spans="1:7">
      <c r="A25" s="3" t="s">
        <v>478</v>
      </c>
    </row>
    <row r="26" spans="1:7">
      <c r="A26" s="4" t="s">
        <v>309</v>
      </c>
      <c r="E26" s="7" t="n">
        <v>2700000</v>
      </c>
      <c r="G26" s="6" t="s">
        <v>519</v>
      </c>
    </row>
    <row r="27" spans="1:7">
      <c r="A27" s="4" t="s">
        <v>520</v>
      </c>
    </row>
    <row r="28" spans="1:7">
      <c r="A28" s="3" t="s">
        <v>478</v>
      </c>
    </row>
    <row r="29" spans="1:7">
      <c r="A29" s="4" t="s">
        <v>309</v>
      </c>
      <c r="E29" s="5" t="n">
        <v>300000</v>
      </c>
      <c r="G29" s="9" t="n">
        <v>0.9</v>
      </c>
    </row>
    <row r="30" spans="1:7">
      <c r="A30" s="4" t="s">
        <v>521</v>
      </c>
    </row>
    <row r="31" spans="1:7">
      <c r="A31" s="3" t="s">
        <v>478</v>
      </c>
    </row>
    <row r="32" spans="1:7">
      <c r="A32" s="4" t="s">
        <v>309</v>
      </c>
      <c r="E32" s="5" t="n">
        <v>8000000</v>
      </c>
      <c r="G32" s="5" t="n">
        <v>28</v>
      </c>
    </row>
    <row r="33" spans="1:7">
      <c r="A33" s="4" t="s">
        <v>522</v>
      </c>
    </row>
    <row r="34" spans="1:7">
      <c r="A34" s="3" t="s">
        <v>478</v>
      </c>
    </row>
    <row r="35" spans="1:7">
      <c r="A35" s="4" t="s">
        <v>309</v>
      </c>
      <c r="E35" s="5" t="n">
        <v>1700000</v>
      </c>
      <c r="G35" s="9" t="n">
        <v>5.9</v>
      </c>
    </row>
    <row r="36" spans="1:7">
      <c r="A36" s="4" t="s">
        <v>523</v>
      </c>
    </row>
    <row r="37" spans="1:7">
      <c r="A37" s="3" t="s">
        <v>478</v>
      </c>
    </row>
    <row r="38" spans="1:7">
      <c r="A38" s="4" t="s">
        <v>309</v>
      </c>
      <c r="E38" s="5" t="n">
        <v>1800000</v>
      </c>
      <c r="G38" s="6" t="s">
        <v>524</v>
      </c>
    </row>
    <row r="39" spans="1:7">
      <c r="A39" s="4" t="s">
        <v>525</v>
      </c>
    </row>
    <row r="40" spans="1:7">
      <c r="A40" s="3" t="s">
        <v>478</v>
      </c>
    </row>
    <row r="41" spans="1:7">
      <c r="A41" s="4" t="s">
        <v>509</v>
      </c>
      <c r="E41" s="5" t="n">
        <v>12500000</v>
      </c>
    </row>
    <row r="42" spans="1:7">
      <c r="A42" s="4" t="s">
        <v>526</v>
      </c>
    </row>
    <row r="43" spans="1:7">
      <c r="A43" s="3" t="s">
        <v>478</v>
      </c>
    </row>
    <row r="44" spans="1:7">
      <c r="A44" s="4" t="s">
        <v>509</v>
      </c>
      <c r="E44" s="7" t="n">
        <v>4700000</v>
      </c>
    </row>
    <row r="45" spans="1:7">
      <c r="A45" s="4" t="s">
        <v>343</v>
      </c>
    </row>
    <row r="46" spans="1:7">
      <c r="A46" s="3" t="s">
        <v>478</v>
      </c>
    </row>
    <row r="47" spans="1:7">
      <c r="A47" s="4" t="s">
        <v>527</v>
      </c>
      <c r="F47" s="5" t="n">
        <v>4</v>
      </c>
    </row>
    <row r="48" spans="1:7">
      <c r="A48" s="4" t="s">
        <v>528</v>
      </c>
      <c r="C48" s="11" t="n">
        <v>1150000</v>
      </c>
    </row>
    <row r="49" spans="1:7">
      <c r="A49" s="4" t="s">
        <v>529</v>
      </c>
      <c r="B49" s="7" t="n">
        <v>400000</v>
      </c>
      <c r="C49" s="11" t="n">
        <v>134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5</v>
      </c>
      <c r="D1" s="2" t="s">
        <v>1</v>
      </c>
    </row>
    <row r="2" spans="1:5">
      <c r="B2" s="2" t="s">
        <v>2</v>
      </c>
      <c r="C2" s="2" t="s">
        <v>26</v>
      </c>
      <c r="D2" s="2" t="s">
        <v>2</v>
      </c>
      <c r="E2" s="2" t="s">
        <v>26</v>
      </c>
    </row>
    <row r="3" spans="1:5">
      <c r="A3" s="3" t="s">
        <v>531</v>
      </c>
    </row>
    <row r="4" spans="1:5">
      <c r="A4" s="4" t="s">
        <v>532</v>
      </c>
      <c r="B4" s="7" t="n">
        <v>438403</v>
      </c>
      <c r="C4" s="7" t="n">
        <v>473685</v>
      </c>
      <c r="D4" s="7" t="n">
        <v>875200</v>
      </c>
      <c r="E4" s="7" t="n">
        <v>927556</v>
      </c>
    </row>
    <row r="5" spans="1:5">
      <c r="A5" s="4" t="s">
        <v>533</v>
      </c>
      <c r="B5" s="5" t="n">
        <v>6766</v>
      </c>
      <c r="C5" s="5" t="n">
        <v>-81394</v>
      </c>
      <c r="D5" s="5" t="n">
        <v>23478</v>
      </c>
      <c r="E5" s="5" t="n">
        <v>-85829</v>
      </c>
    </row>
    <row r="6" spans="1:5">
      <c r="A6" s="4" t="s">
        <v>39</v>
      </c>
      <c r="B6" s="5" t="n">
        <v>-8022</v>
      </c>
      <c r="C6" s="5" t="n">
        <v>0</v>
      </c>
      <c r="D6" s="5" t="n">
        <v>-8022</v>
      </c>
      <c r="E6" s="5" t="n">
        <v>0</v>
      </c>
    </row>
    <row r="7" spans="1:5">
      <c r="A7" s="4" t="s">
        <v>38</v>
      </c>
      <c r="D7" s="5" t="n">
        <v>2299</v>
      </c>
      <c r="E7" s="5" t="n">
        <v>-39579</v>
      </c>
    </row>
    <row r="8" spans="1:5">
      <c r="A8" s="4" t="s">
        <v>534</v>
      </c>
      <c r="B8" s="5" t="n">
        <v>-15627</v>
      </c>
      <c r="C8" s="5" t="n">
        <v>-18414</v>
      </c>
      <c r="D8" s="5" t="n">
        <v>-30695</v>
      </c>
      <c r="E8" s="5" t="n">
        <v>-37177</v>
      </c>
    </row>
    <row r="9" spans="1:5">
      <c r="A9" s="4" t="s">
        <v>123</v>
      </c>
      <c r="B9" s="5" t="n">
        <v>-8598</v>
      </c>
      <c r="C9" s="5" t="n">
        <v>-11178</v>
      </c>
      <c r="D9" s="5" t="n">
        <v>-18489</v>
      </c>
      <c r="E9" s="5" t="n">
        <v>-20731</v>
      </c>
    </row>
    <row r="10" spans="1:5">
      <c r="A10" s="4" t="s">
        <v>41</v>
      </c>
      <c r="B10" s="5" t="n">
        <v>0</v>
      </c>
      <c r="C10" s="5" t="n">
        <v>-17384</v>
      </c>
      <c r="D10" s="5" t="n">
        <v>0</v>
      </c>
      <c r="E10" s="5" t="n">
        <v>-17384</v>
      </c>
    </row>
    <row r="11" spans="1:5">
      <c r="A11" s="4" t="s">
        <v>535</v>
      </c>
    </row>
    <row r="12" spans="1:5">
      <c r="A12" s="3" t="s">
        <v>531</v>
      </c>
    </row>
    <row r="13" spans="1:5">
      <c r="A13" s="4" t="s">
        <v>532</v>
      </c>
      <c r="B13" s="5" t="n">
        <v>438403</v>
      </c>
      <c r="C13" s="5" t="n">
        <v>473930</v>
      </c>
      <c r="D13" s="5" t="n">
        <v>875200</v>
      </c>
      <c r="E13" s="5" t="n">
        <v>930549</v>
      </c>
    </row>
    <row r="14" spans="1:5">
      <c r="A14" s="4" t="s">
        <v>533</v>
      </c>
      <c r="B14" s="5" t="n">
        <v>85039</v>
      </c>
      <c r="C14" s="5" t="n">
        <v>90765</v>
      </c>
      <c r="D14" s="5" t="n">
        <v>174615</v>
      </c>
      <c r="E14" s="5" t="n">
        <v>176300</v>
      </c>
    </row>
    <row r="15" spans="1:5">
      <c r="A15" s="4" t="s">
        <v>536</v>
      </c>
    </row>
    <row r="16" spans="1:5">
      <c r="A16" s="3" t="s">
        <v>531</v>
      </c>
    </row>
    <row r="17" spans="1:5">
      <c r="A17" s="4" t="s">
        <v>532</v>
      </c>
      <c r="B17" s="5" t="n">
        <v>258571</v>
      </c>
      <c r="C17" s="5" t="n">
        <v>285675</v>
      </c>
      <c r="D17" s="5" t="n">
        <v>501627</v>
      </c>
      <c r="E17" s="5" t="n">
        <v>551076</v>
      </c>
    </row>
    <row r="18" spans="1:5">
      <c r="A18" s="4" t="s">
        <v>533</v>
      </c>
      <c r="B18" s="5" t="n">
        <v>35079</v>
      </c>
      <c r="C18" s="5" t="n">
        <v>47029</v>
      </c>
      <c r="D18" s="5" t="n">
        <v>68583</v>
      </c>
      <c r="E18" s="5" t="n">
        <v>87741</v>
      </c>
    </row>
    <row r="19" spans="1:5">
      <c r="A19" s="4" t="s">
        <v>537</v>
      </c>
    </row>
    <row r="20" spans="1:5">
      <c r="A20" s="3" t="s">
        <v>531</v>
      </c>
    </row>
    <row r="21" spans="1:5">
      <c r="A21" s="4" t="s">
        <v>532</v>
      </c>
      <c r="B21" s="5" t="n">
        <v>179832</v>
      </c>
      <c r="C21" s="5" t="n">
        <v>188255</v>
      </c>
      <c r="D21" s="5" t="n">
        <v>373573</v>
      </c>
      <c r="E21" s="5" t="n">
        <v>379473</v>
      </c>
    </row>
    <row r="22" spans="1:5">
      <c r="A22" s="4" t="s">
        <v>533</v>
      </c>
      <c r="B22" s="5" t="n">
        <v>49960</v>
      </c>
      <c r="C22" s="5" t="n">
        <v>43736</v>
      </c>
      <c r="D22" s="5" t="n">
        <v>106032</v>
      </c>
      <c r="E22" s="5" t="n">
        <v>88559</v>
      </c>
    </row>
    <row r="23" spans="1:5">
      <c r="A23" s="4" t="s">
        <v>538</v>
      </c>
    </row>
    <row r="24" spans="1:5">
      <c r="A24" s="3" t="s">
        <v>531</v>
      </c>
    </row>
    <row r="25" spans="1:5">
      <c r="A25" s="4" t="s">
        <v>539</v>
      </c>
      <c r="B25" s="5" t="n">
        <v>0</v>
      </c>
      <c r="C25" s="5" t="n">
        <v>-245</v>
      </c>
      <c r="D25" s="5" t="n">
        <v>0</v>
      </c>
      <c r="E25" s="5" t="n">
        <v>-2993</v>
      </c>
    </row>
    <row r="26" spans="1:5">
      <c r="A26" s="4" t="s">
        <v>540</v>
      </c>
      <c r="B26" s="5" t="n">
        <v>0</v>
      </c>
      <c r="C26" s="5" t="n">
        <v>-191</v>
      </c>
      <c r="D26" s="5" t="n">
        <v>0</v>
      </c>
      <c r="E26" s="5" t="n">
        <v>-2385</v>
      </c>
    </row>
    <row r="27" spans="1:5">
      <c r="A27" s="4" t="s">
        <v>39</v>
      </c>
      <c r="B27" s="5" t="n">
        <v>-8022</v>
      </c>
      <c r="C27" s="5" t="n">
        <v>0</v>
      </c>
      <c r="D27" s="5" t="n">
        <v>-8022</v>
      </c>
      <c r="E27" s="5" t="n">
        <v>0</v>
      </c>
    </row>
    <row r="28" spans="1:5">
      <c r="A28" s="4" t="s">
        <v>38</v>
      </c>
      <c r="B28" s="5" t="n">
        <v>735</v>
      </c>
      <c r="C28" s="5" t="n">
        <v>-80497</v>
      </c>
      <c r="D28" s="5" t="n">
        <v>890</v>
      </c>
      <c r="E28" s="5" t="n">
        <v>-82395</v>
      </c>
    </row>
    <row r="29" spans="1:5">
      <c r="A29" s="4" t="s">
        <v>534</v>
      </c>
      <c r="B29" s="5" t="n">
        <v>-16766</v>
      </c>
      <c r="C29" s="5" t="n">
        <v>-20043</v>
      </c>
      <c r="D29" s="5" t="n">
        <v>-32958</v>
      </c>
      <c r="E29" s="5" t="n">
        <v>-41251</v>
      </c>
    </row>
    <row r="30" spans="1:5">
      <c r="A30" s="4" t="s">
        <v>123</v>
      </c>
      <c r="B30" s="5" t="n">
        <v>-8598</v>
      </c>
      <c r="C30" s="5" t="n">
        <v>-11178</v>
      </c>
      <c r="D30" s="5" t="n">
        <v>-18489</v>
      </c>
      <c r="E30" s="5" t="n">
        <v>-20731</v>
      </c>
    </row>
    <row r="31" spans="1:5">
      <c r="A31" s="4" t="s">
        <v>41</v>
      </c>
      <c r="B31" s="5" t="n">
        <v>0</v>
      </c>
      <c r="C31" s="5" t="n">
        <v>-17384</v>
      </c>
      <c r="D31" s="5" t="n">
        <v>0</v>
      </c>
      <c r="E31" s="5" t="n">
        <v>-17384</v>
      </c>
    </row>
    <row r="32" spans="1:5">
      <c r="A32" s="4" t="s">
        <v>541</v>
      </c>
      <c r="B32" s="5" t="n">
        <v>-46415</v>
      </c>
      <c r="C32" s="5" t="n">
        <v>-41777</v>
      </c>
      <c r="D32" s="5" t="n">
        <v>-93017</v>
      </c>
      <c r="E32" s="5" t="n">
        <v>-88114</v>
      </c>
    </row>
    <row r="33" spans="1:5">
      <c r="A33" s="4" t="s">
        <v>542</v>
      </c>
      <c r="B33" s="5" t="n">
        <v>800</v>
      </c>
      <c r="C33" s="5" t="n">
        <v>-1051</v>
      </c>
      <c r="D33" s="5" t="n">
        <v>469</v>
      </c>
      <c r="E33" s="5" t="n">
        <v>-9833</v>
      </c>
    </row>
    <row r="34" spans="1:5">
      <c r="A34" s="4" t="s">
        <v>543</v>
      </c>
      <c r="B34" s="7" t="n">
        <v>-7</v>
      </c>
      <c r="C34" s="7" t="n">
        <v>-38</v>
      </c>
      <c r="D34" s="7" t="n">
        <v>-10</v>
      </c>
      <c r="E34" s="7"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48</v>
      </c>
      <c r="B4" s="7" t="n">
        <v>-9597</v>
      </c>
      <c r="C4" s="7" t="n">
        <v>-107389</v>
      </c>
    </row>
    <row r="5" spans="1:3">
      <c r="A5" s="3" t="s">
        <v>121</v>
      </c>
    </row>
    <row r="6" spans="1:3">
      <c r="A6" s="4" t="s">
        <v>122</v>
      </c>
      <c r="B6" s="5" t="n">
        <v>65375</v>
      </c>
      <c r="C6" s="5" t="n">
        <v>76229</v>
      </c>
    </row>
    <row r="7" spans="1:3">
      <c r="A7" s="4" t="s">
        <v>123</v>
      </c>
      <c r="B7" s="5" t="n">
        <v>18489</v>
      </c>
      <c r="C7" s="5" t="n">
        <v>20731</v>
      </c>
    </row>
    <row r="8" spans="1:3">
      <c r="A8" s="4" t="s">
        <v>124</v>
      </c>
      <c r="B8" s="5" t="n">
        <v>-4402</v>
      </c>
      <c r="C8" s="5" t="n">
        <v>264</v>
      </c>
    </row>
    <row r="9" spans="1:3">
      <c r="A9" s="4" t="s">
        <v>125</v>
      </c>
      <c r="B9" s="5" t="n">
        <v>-2299</v>
      </c>
      <c r="C9" s="5" t="n">
        <v>39579</v>
      </c>
    </row>
    <row r="10" spans="1:3">
      <c r="A10" s="4" t="s">
        <v>41</v>
      </c>
      <c r="B10" s="5" t="n">
        <v>0</v>
      </c>
      <c r="C10" s="5" t="n">
        <v>17384</v>
      </c>
    </row>
    <row r="11" spans="1:3">
      <c r="A11" s="4" t="s">
        <v>126</v>
      </c>
      <c r="B11" s="5" t="n">
        <v>14982</v>
      </c>
      <c r="C11" s="5" t="n">
        <v>5640</v>
      </c>
    </row>
    <row r="12" spans="1:3">
      <c r="A12" s="4" t="s">
        <v>127</v>
      </c>
      <c r="B12" s="5" t="n">
        <v>82548</v>
      </c>
      <c r="C12" s="5" t="n">
        <v>52438</v>
      </c>
    </row>
    <row r="13" spans="1:3">
      <c r="A13" s="3" t="s">
        <v>128</v>
      </c>
    </row>
    <row r="14" spans="1:3">
      <c r="A14" s="4" t="s">
        <v>129</v>
      </c>
      <c r="B14" s="5" t="n">
        <v>2759</v>
      </c>
      <c r="C14" s="5" t="n">
        <v>-21483</v>
      </c>
    </row>
    <row r="15" spans="1:3">
      <c r="A15" s="4" t="s">
        <v>75</v>
      </c>
      <c r="B15" s="5" t="n">
        <v>2025</v>
      </c>
      <c r="C15" s="5" t="n">
        <v>23763</v>
      </c>
    </row>
    <row r="16" spans="1:3">
      <c r="A16" s="4" t="s">
        <v>130</v>
      </c>
      <c r="B16" s="5" t="n">
        <v>-30567</v>
      </c>
      <c r="C16" s="5" t="n">
        <v>-10021</v>
      </c>
    </row>
    <row r="17" spans="1:3">
      <c r="A17" s="4" t="s">
        <v>85</v>
      </c>
      <c r="B17" s="5" t="n">
        <v>20283</v>
      </c>
      <c r="C17" s="5" t="n">
        <v>-610</v>
      </c>
    </row>
    <row r="18" spans="1:3">
      <c r="A18" s="4" t="s">
        <v>87</v>
      </c>
      <c r="B18" s="5" t="n">
        <v>1535</v>
      </c>
      <c r="C18" s="5" t="n">
        <v>9067</v>
      </c>
    </row>
    <row r="19" spans="1:3">
      <c r="A19" s="4" t="s">
        <v>131</v>
      </c>
      <c r="B19" s="5" t="n">
        <v>104</v>
      </c>
      <c r="C19" s="5" t="n">
        <v>27078</v>
      </c>
    </row>
    <row r="20" spans="1:3">
      <c r="A20" s="4" t="s">
        <v>132</v>
      </c>
      <c r="B20" s="5" t="n">
        <v>-3861</v>
      </c>
      <c r="C20" s="5" t="n">
        <v>27794</v>
      </c>
    </row>
    <row r="21" spans="1:3">
      <c r="A21" s="4" t="s">
        <v>133</v>
      </c>
      <c r="B21" s="5" t="n">
        <v>78687</v>
      </c>
      <c r="C21" s="5" t="n">
        <v>80232</v>
      </c>
    </row>
    <row r="22" spans="1:3">
      <c r="A22" s="3" t="s">
        <v>134</v>
      </c>
    </row>
    <row r="23" spans="1:3">
      <c r="A23" s="4" t="s">
        <v>135</v>
      </c>
      <c r="B23" s="5" t="n">
        <v>-27532</v>
      </c>
      <c r="C23" s="5" t="n">
        <v>-36411</v>
      </c>
    </row>
    <row r="24" spans="1:3">
      <c r="A24" s="4" t="s">
        <v>136</v>
      </c>
      <c r="B24" s="5" t="n">
        <v>30000</v>
      </c>
      <c r="C24" s="5" t="n">
        <v>6492</v>
      </c>
    </row>
    <row r="25" spans="1:3">
      <c r="A25" s="4" t="s">
        <v>137</v>
      </c>
      <c r="B25" s="5" t="n">
        <v>0</v>
      </c>
      <c r="C25" s="5" t="n">
        <v>-4534</v>
      </c>
    </row>
    <row r="26" spans="1:3">
      <c r="A26" s="4" t="s">
        <v>138</v>
      </c>
      <c r="B26" s="5" t="n">
        <v>2468</v>
      </c>
      <c r="C26" s="5" t="n">
        <v>-34453</v>
      </c>
    </row>
    <row r="27" spans="1:3">
      <c r="A27" s="3" t="s">
        <v>139</v>
      </c>
    </row>
    <row r="28" spans="1:3">
      <c r="A28" s="4" t="s">
        <v>140</v>
      </c>
      <c r="B28" s="5" t="n">
        <v>1062401</v>
      </c>
      <c r="C28" s="5" t="n">
        <v>118676</v>
      </c>
    </row>
    <row r="29" spans="1:3">
      <c r="A29" s="4" t="s">
        <v>141</v>
      </c>
      <c r="B29" s="5" t="n">
        <v>-1039633</v>
      </c>
      <c r="C29" s="5" t="n">
        <v>-173462</v>
      </c>
    </row>
    <row r="30" spans="1:3">
      <c r="A30" s="4" t="s">
        <v>142</v>
      </c>
      <c r="B30" s="5" t="n">
        <v>-50000</v>
      </c>
      <c r="C30" s="5" t="n">
        <v>0</v>
      </c>
    </row>
    <row r="31" spans="1:3">
      <c r="A31" s="4" t="s">
        <v>143</v>
      </c>
      <c r="B31" s="5" t="n">
        <v>-2361</v>
      </c>
      <c r="C31" s="5" t="n">
        <v>-2649</v>
      </c>
    </row>
    <row r="32" spans="1:3">
      <c r="A32" s="4" t="s">
        <v>144</v>
      </c>
      <c r="B32" s="5" t="n">
        <v>-29593</v>
      </c>
      <c r="C32" s="5" t="n">
        <v>-57435</v>
      </c>
    </row>
    <row r="33" spans="1:3">
      <c r="A33" s="4" t="s">
        <v>145</v>
      </c>
      <c r="B33" s="5" t="n">
        <v>2548</v>
      </c>
      <c r="C33" s="5" t="n">
        <v>1056</v>
      </c>
    </row>
    <row r="34" spans="1:3">
      <c r="A34" s="4" t="s">
        <v>146</v>
      </c>
      <c r="B34" s="5" t="n">
        <v>54110</v>
      </c>
      <c r="C34" s="5" t="n">
        <v>-10600</v>
      </c>
    </row>
    <row r="35" spans="1:3">
      <c r="A35" s="4" t="s">
        <v>147</v>
      </c>
      <c r="B35" s="5" t="n">
        <v>143729</v>
      </c>
      <c r="C35" s="5" t="n">
        <v>159181</v>
      </c>
    </row>
    <row r="36" spans="1:3">
      <c r="A36" s="4" t="s">
        <v>148</v>
      </c>
      <c r="B36" s="7" t="n">
        <v>197839</v>
      </c>
      <c r="C36" s="7" t="n">
        <v>148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10:28Z</dcterms:created>
  <dcterms:modified xmlns:dcterms="http://purl.org/dc/terms/" xmlns:xsi="http://www.w3.org/2001/XMLSchema-instance" xsi:type="dcterms:W3CDTF">2018-06-08T16:10:28Z</dcterms:modified>
</cp:coreProperties>
</file>